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Receivables" sheetId="10" state="visible" r:id="rId10"/>
    <sheet xmlns:r="http://schemas.openxmlformats.org/officeDocument/2006/relationships" name="Identifiable Intangible Assets" sheetId="11" state="visible" r:id="rId11"/>
    <sheet xmlns:r="http://schemas.openxmlformats.org/officeDocument/2006/relationships" name="Share-Based Compensation" sheetId="12" state="visible" r:id="rId12"/>
    <sheet xmlns:r="http://schemas.openxmlformats.org/officeDocument/2006/relationships" name="Defined Benefit Plans"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Restructuring Cost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eparate Financial Information "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Receivables (Tables)" sheetId="22" state="visible" r:id="rId22"/>
    <sheet xmlns:r="http://schemas.openxmlformats.org/officeDocument/2006/relationships" name="Identifiable Intangible Assets " sheetId="23" state="visible" r:id="rId23"/>
    <sheet xmlns:r="http://schemas.openxmlformats.org/officeDocument/2006/relationships" name="Defined Benefit Plans (Tables)" sheetId="24" state="visible" r:id="rId24"/>
    <sheet xmlns:r="http://schemas.openxmlformats.org/officeDocument/2006/relationships" name="Debt (Tables)" sheetId="25" state="visible" r:id="rId25"/>
    <sheet xmlns:r="http://schemas.openxmlformats.org/officeDocument/2006/relationships" name="Fair Value Measurements (Tables" sheetId="26" state="visible" r:id="rId26"/>
    <sheet xmlns:r="http://schemas.openxmlformats.org/officeDocument/2006/relationships" name="Restructuring Costs (Tables)" sheetId="27" state="visible" r:id="rId27"/>
    <sheet xmlns:r="http://schemas.openxmlformats.org/officeDocument/2006/relationships" name="Separate Financial Informatio28" sheetId="28" state="visible" r:id="rId28"/>
    <sheet xmlns:r="http://schemas.openxmlformats.org/officeDocument/2006/relationships" name="Basis of Presentation - Additio" sheetId="29" state="visible" r:id="rId29"/>
    <sheet xmlns:r="http://schemas.openxmlformats.org/officeDocument/2006/relationships" name="Basis of Presentation - Calcula" sheetId="30" state="visible" r:id="rId30"/>
    <sheet xmlns:r="http://schemas.openxmlformats.org/officeDocument/2006/relationships" name="New Accounting Pronouncements -" sheetId="31" state="visible" r:id="rId31"/>
    <sheet xmlns:r="http://schemas.openxmlformats.org/officeDocument/2006/relationships" name="Receivables - Components of Con" sheetId="32" state="visible" r:id="rId32"/>
    <sheet xmlns:r="http://schemas.openxmlformats.org/officeDocument/2006/relationships" name="Identifiable Intangible Asset33" sheetId="33" state="visible" r:id="rId33"/>
    <sheet xmlns:r="http://schemas.openxmlformats.org/officeDocument/2006/relationships" name="Identifiable Intangible Asset34" sheetId="34" state="visible" r:id="rId34"/>
    <sheet xmlns:r="http://schemas.openxmlformats.org/officeDocument/2006/relationships" name="Share-Based Compensation - Addi" sheetId="35" state="visible" r:id="rId35"/>
    <sheet xmlns:r="http://schemas.openxmlformats.org/officeDocument/2006/relationships" name="Defined Benefit Plans - Compone" sheetId="36" state="visible" r:id="rId36"/>
    <sheet xmlns:r="http://schemas.openxmlformats.org/officeDocument/2006/relationships" name="Defined Benefit Plans - Additio" sheetId="37" state="visible" r:id="rId37"/>
    <sheet xmlns:r="http://schemas.openxmlformats.org/officeDocument/2006/relationships" name="Debt - Additional Information (" sheetId="38" state="visible" r:id="rId38"/>
    <sheet xmlns:r="http://schemas.openxmlformats.org/officeDocument/2006/relationships" name="Debt - Schedule of Composition " sheetId="39" state="visible" r:id="rId39"/>
    <sheet xmlns:r="http://schemas.openxmlformats.org/officeDocument/2006/relationships" name="Debt - Schedule of Compositio40" sheetId="40" state="visible" r:id="rId40"/>
    <sheet xmlns:r="http://schemas.openxmlformats.org/officeDocument/2006/relationships" name="Fair Value Measurements - Addit" sheetId="41" state="visible" r:id="rId41"/>
    <sheet xmlns:r="http://schemas.openxmlformats.org/officeDocument/2006/relationships" name="Fair Value Measurements - Other" sheetId="42" state="visible" r:id="rId42"/>
    <sheet xmlns:r="http://schemas.openxmlformats.org/officeDocument/2006/relationships" name="Fair Value Measurements - Fair " sheetId="43" state="visible" r:id="rId43"/>
    <sheet xmlns:r="http://schemas.openxmlformats.org/officeDocument/2006/relationships" name="Restructuring Costs - Summary o" sheetId="44" state="visible" r:id="rId44"/>
    <sheet xmlns:r="http://schemas.openxmlformats.org/officeDocument/2006/relationships" name="Income Taxes - Additional Infor" sheetId="45" state="visible" r:id="rId45"/>
    <sheet xmlns:r="http://schemas.openxmlformats.org/officeDocument/2006/relationships" name="Separate Financial Informatio46" sheetId="46" state="visible" r:id="rId46"/>
    <sheet xmlns:r="http://schemas.openxmlformats.org/officeDocument/2006/relationships" name="Separate Financial Informatio47" sheetId="47" state="visible" r:id="rId47"/>
    <sheet xmlns:r="http://schemas.openxmlformats.org/officeDocument/2006/relationships" name="Separate Financial Informatio48" sheetId="48" state="visible" r:id="rId48"/>
    <sheet xmlns:r="http://schemas.openxmlformats.org/officeDocument/2006/relationships" name="Separate Financial Informatio49" sheetId="49" state="visible" r:id="rId49"/>
  </sheets>
  <definedNames/>
  <calcPr calcId="124519" fullCalcOnLoad="1"/>
</workbook>
</file>

<file path=xl/sharedStrings.xml><?xml version="1.0" encoding="utf-8"?>
<sst xmlns="http://schemas.openxmlformats.org/spreadsheetml/2006/main" uniqueCount="429">
  <si>
    <t>Document and Entity Information - shares</t>
  </si>
  <si>
    <t>6 Months Ended</t>
  </si>
  <si>
    <t>Jun. 30, 2017</t>
  </si>
  <si>
    <t>Jul. 28, 2017</t>
  </si>
  <si>
    <t>Document And Entity Information [Abstract]</t>
  </si>
  <si>
    <t>Entity Registrant Name</t>
  </si>
  <si>
    <t>Engility Holdings, Inc.</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Trading Symbol</t>
  </si>
  <si>
    <t>EGL</t>
  </si>
  <si>
    <t>Amendment Flag</t>
  </si>
  <si>
    <t>false</t>
  </si>
  <si>
    <t>Entity Common Stock, Shares Outstanding (in shares)</t>
  </si>
  <si>
    <t>Unaudited Consolidated Balance Sheets - USD ($) $ in Thousands</t>
  </si>
  <si>
    <t>Dec. 31, 2016</t>
  </si>
  <si>
    <t>Current assets:</t>
  </si>
  <si>
    <t>Cash and cash equivalents</t>
  </si>
  <si>
    <t>Receivables, net</t>
  </si>
  <si>
    <t>Assets held for sale, current</t>
  </si>
  <si>
    <t>Other current assets</t>
  </si>
  <si>
    <t>Total current assets</t>
  </si>
  <si>
    <t>Property, plant and equipment, net</t>
  </si>
  <si>
    <t>Goodwill</t>
  </si>
  <si>
    <t>Identifiable intangible assets, net</t>
  </si>
  <si>
    <t>Deferred tax assets</t>
  </si>
  <si>
    <t>Assets held for sale</t>
  </si>
  <si>
    <t>Other assets</t>
  </si>
  <si>
    <t>Total assets</t>
  </si>
  <si>
    <t>Current liabilities:</t>
  </si>
  <si>
    <t>Current portion of long-term debt</t>
  </si>
  <si>
    <t>Accounts payable, trade</t>
  </si>
  <si>
    <t>Accrued employment costs</t>
  </si>
  <si>
    <t>Accrued expenses</t>
  </si>
  <si>
    <t>Advance payments and billings in excess of costs incurred</t>
  </si>
  <si>
    <t>Deferred income taxes, current and income tax liabilities</t>
  </si>
  <si>
    <t>Liabilities held for sale, current</t>
  </si>
  <si>
    <t>Other current liabilities</t>
  </si>
  <si>
    <t>Total current liabilities</t>
  </si>
  <si>
    <t>Long-term debt</t>
  </si>
  <si>
    <t>Income tax liabilities</t>
  </si>
  <si>
    <t>Liabilities held for sale</t>
  </si>
  <si>
    <t>Other liabilities</t>
  </si>
  <si>
    <t>Total liabilities</t>
  </si>
  <si>
    <t>Commitments and contingencies (Note 10)</t>
  </si>
  <si>
    <t xml:space="preserve"> </t>
  </si>
  <si>
    <t>Equity:</t>
  </si>
  <si>
    <t>Preferred stock, par value $0.01 per share, 25,000 shares authorized, none issued or outstanding as of June 30, 2017 or December 31, 2016</t>
  </si>
  <si>
    <t>Common stock, par value $0.01 per share, 175,000 shares authorized, 36,809 and 36,776 shares issued and outstanding as of June 30, 2017 and December 31, 2016, respectively</t>
  </si>
  <si>
    <t>Additional paid-in capital</t>
  </si>
  <si>
    <t>Accumulated deficit</t>
  </si>
  <si>
    <t>Accumulated other comprehensive loss</t>
  </si>
  <si>
    <t>Non-controlling interest</t>
  </si>
  <si>
    <t>Total equity</t>
  </si>
  <si>
    <t>Total liabilities and equity</t>
  </si>
  <si>
    <t>Unaudited Consolidated Balance Sheets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Unaudited Consolidated Statements of Operations - USD ($) shares in Thousands, $ in Thousands</t>
  </si>
  <si>
    <t>3 Months Ended</t>
  </si>
  <si>
    <t>Jul. 01, 2016</t>
  </si>
  <si>
    <t>Income Statement [Abstract]</t>
  </si>
  <si>
    <t>Revenue</t>
  </si>
  <si>
    <t>Costs and expenses</t>
  </si>
  <si>
    <t>Cost of revenue</t>
  </si>
  <si>
    <t>Selling, general and administrative expenses</t>
  </si>
  <si>
    <t>Total costs and expenses</t>
  </si>
  <si>
    <t>Operating income</t>
  </si>
  <si>
    <t>Interest expense, net</t>
  </si>
  <si>
    <t>Other expenses, net</t>
  </si>
  <si>
    <t>Income before income taxes</t>
  </si>
  <si>
    <t>Provision for income taxes</t>
  </si>
  <si>
    <t>Net income</t>
  </si>
  <si>
    <t>Less: Net income attributable to non-controlling interest</t>
  </si>
  <si>
    <t>Net income (loss) attributable to Engility</t>
  </si>
  <si>
    <t>Earnings (loss) per share attributable to Engility</t>
  </si>
  <si>
    <t>Basic</t>
  </si>
  <si>
    <t>Diluted</t>
  </si>
  <si>
    <t>Weighted average number of shares outstanding</t>
  </si>
  <si>
    <t>Unaudited Consolidated Statements of Comprehensive Income - USD ($) $ in Thousands</t>
  </si>
  <si>
    <t>Statement Of Income And Comprehensive Income [Abstract]</t>
  </si>
  <si>
    <t>Other comprehensive income (loss), net of tax:</t>
  </si>
  <si>
    <t>Pension liability adjustment, net of tax benefit of $67 and $77 for the three and six months ended June 30, 2017, respectively, and net of tax expense of $253 for both the three and six months ended July 1, 2016</t>
  </si>
  <si>
    <t>Unrealized gain (loss) on derivative instruments, net of tax benefit of $428 and $315 for the three and six months ended June 30, 2017, respectively, and net of tax expense of $385 and $750 for the three and six months ended July 1, 2016, respectively</t>
  </si>
  <si>
    <t>Other comprehensive income (loss), net of tax</t>
  </si>
  <si>
    <t>Comprehensive income</t>
  </si>
  <si>
    <t>Comprehensive income attributable to Engility</t>
  </si>
  <si>
    <t>Unaudited Consolidated Statements of Comprehensive Income (Parenthetical) - USD ($) $ in Thousands</t>
  </si>
  <si>
    <t>Pension liability adjustment, tax expense (benefit)</t>
  </si>
  <si>
    <t>Unrealized gain (loss) on derivative instruments, tax expense (benefit)</t>
  </si>
  <si>
    <t>Unaudited Consolidated Statements of Cash Flows - USD ($) $ in Thousands</t>
  </si>
  <si>
    <t>Operating activities:</t>
  </si>
  <si>
    <t>Share-based compensation</t>
  </si>
  <si>
    <t>Depreciation and amortization</t>
  </si>
  <si>
    <t>Gain on sale of property, plant and equipment</t>
  </si>
  <si>
    <t>Amortization of bank debt fees</t>
  </si>
  <si>
    <t>Deferred income taxes</t>
  </si>
  <si>
    <t>Excess tax deduction on share-based compensation</t>
  </si>
  <si>
    <t>Changes in operating assets and liabilities:</t>
  </si>
  <si>
    <t>Receivables</t>
  </si>
  <si>
    <t>Net cash provided by operating activities</t>
  </si>
  <si>
    <t>Investing activities:</t>
  </si>
  <si>
    <t>Proceeds from sale of business, net of amount placed in escrow</t>
  </si>
  <si>
    <t>Proceeds from sale of property, plant and equipment</t>
  </si>
  <si>
    <t>Capital expenditures</t>
  </si>
  <si>
    <t>Net cash provided by (used in) investing activities</t>
  </si>
  <si>
    <t>Financing activities:</t>
  </si>
  <si>
    <t>Repayment of long-term debt</t>
  </si>
  <si>
    <t>Gross borrowings from revolving credit facility</t>
  </si>
  <si>
    <t>Gross repayments of revolving credit facility</t>
  </si>
  <si>
    <t>Proceeds from share-based payment arrangements</t>
  </si>
  <si>
    <t>Payment of employee withholding taxes on share-based compensation</t>
  </si>
  <si>
    <t>Dividends paid</t>
  </si>
  <si>
    <t>Distributions to non-controlling interest member</t>
  </si>
  <si>
    <t>Net cash used in financing activities</t>
  </si>
  <si>
    <t>Net change in cash and cash equivalents</t>
  </si>
  <si>
    <t>Cash and cash equivalents, beginning of period</t>
  </si>
  <si>
    <t>Cash and cash equivalents, end of period</t>
  </si>
  <si>
    <t>Basis of Presentation</t>
  </si>
  <si>
    <t>Organization Consolidation And Presentation Of Financial Statements [Abstract]</t>
  </si>
  <si>
    <t xml:space="preserve">1.
Basis of Presentation Description of Business: Engility Holdings, Inc. (Engility) has provided mission critical services to the U.S. government for over six decades. Engility has a diversified portfolio that serves the U.S. Department of Defense (DoD), U.S. Department of Justice (DoJ), U.S. Department of State (DoS), Federal Aviation Administration (FAA), Department of Homeland Security (DHS), and space-related and intelligence community agencies, including the National Geospatial-Intelligence Agency (NGA), Defense Intelligence Agency (DIA), the National Reconnaissance Office (NRO), and National Aeronautical and Space Administration (NASA). As used herein, the terms “Engility,” the “Company,” “we,” “us” or “our” refers to (i) Engility and its subsidiaries, for all periods prior to the closing of the TASC, Inc. (TASC) acquisition, and (ii) New Engility and its subsidiaries, for all periods following the TASC acquisition. The TASC acquisition was effected through a new holding company named New East Holdings, Inc. (New Engility). As a result of the business combination, New Engility succeeded to and continues to operate, directly or indirectly, the existing business of Engility and, indirectly, acquired the existing business of TASC. We offer a broad range of services, including specialized technical consulting, program and business support, engineering and technology lifecycle support, information technology modernization and sustainment, supply chain services and logistics management and training and education to the U.S. government worldwide. Engility has no operations other than owning 100% of the capital stock of Engility Corporation (formerly TASC, Inc.), a Massachusetts corporation (Engility Corporation), and the consolidated financial statements of Engility and its consolidated subsidiaries are identical in all respects to the consolidated financial statements of Engility Corporation and its consolidated subsidiaries. Principles of Consolidation and Basis of Presentation: The Unaudited Consolidated Financial Statements have been prepared in accordance with accounting principles generally accepted in the United States of America (U.S. GAAP) for interim financial information and in accordance with Article 10 of Regulation S-X of the U.S. Securities and Exchange Commission (SEC), and reflect the financial position, results of operations and cash flows of our businesses. Accordingly, they do not include all of the disclosures required by U.S. GAAP for a complete set of annual audited financial statements. All significant intercompany accounts and transactions are eliminated in consolidation. The Unaudited Consolidated Financial Statements include the accounts of the Company and its wholly-owned subsidiaries. The accompanying financial information should be read in conjunction with the consolidated financial statements and notes thereto contained in our Annual Report on Form 10-K filed with the SEC on March 9, 2017 for the year ended December 31, 2016 (2016 Form 10-K). In the opinion of management, all adjustments (consisting of normal and recurring adjustments) considered necessary for a fair statement of the results for the interim periods presented have been included. Non-controlling Interest: Engility holds a 50.1% majority interest in Forfeiture Support Associates, LLC (FSA). The results of operations of FSA are included in Engility’s Unaudited Consolidated Financial Statements. The non-controlling interest reported on the Unaudited Consolidated Balance Sheets represents the portion of FSA’s equity that is attributable to the non-controlling interest. Accounting Estimates: The preparation of financial statements in conformity with U.S. GAAP requires management to make estimates using assumptions that affect the reported amounts of assets and liabilities and disclosure of contingent assets and liabilities at the date of the financial statements and the reported amounts of revenue and expenses during the reporting periods. The most significant of these estimates include revenue and profit recognition for contracts accounted on a percentage-of-completion basis, the recoverability, useful lives and valuation of identifiable intangible assets and goodwill, income taxes and contingencies. Actual results experienced by the Company may differ materially from management's estimates. Reporting Periods: Our fiscal year begins on January 1 and ends on December 31. Our 2017 fiscal quarters end on March 31, June 30, September 29 and December 31. Our 2016 fiscal quarters ended on April 1, July 1, September 30 and December 31. Revenue Recognition : Substantially all of the Company’s revenue is derived from services provided to the U.S. government and its agencies, primarily by the Company’s consulting staff and, to a lesser extent, subcontractors. The Company generates its revenue from the following types of contractual arrangements: cost-reimbursable-plus-fee contracts, time-and-materials contracts, and fixed-price contracts. Revenue on cost-reimbursable-plus-fee contracts is recognized as services are performed, generally based on allowable costs plus any recognizable earned fee. The Company considers fixed fees under cost-reimbursable-plus-fee contracts to be earned in proportion to the allowable costs incurred in performance of the contract. For cost-reimbursable-plus-fee contracts that include performance-based fee incentives, which are principally award fee arrangements, revenue and profit on award fees are recognized as work on the contracts is performed. We have significant history with the client for the majority of these contracts, and that history and management’s evaluation and monitoring of performance form the basis of estimated fees recorded. Estimates of the total fee to be earned are made based on contract provisions, prior experience with similar contracts or clients, and management’s evaluation of the performance on such contracts. Revenue for time-and-materials contracts is recognized as services are performed, generally on the basis of contract allowable labor hours worked multiplied by the contract-defined billing rates, plus allowable direct costs and indirect cost allocations associated with materials used and other direct expenses incurred in connection with the performance of the contract. Revenue on fixed-price contracts is recognized using a percentage-of-completion method based on actual costs incurred relative to total estimated costs for the contract. These estimated costs are updated during the term of the contract, and may result in revision by the Company of recognized revenue and estimated costs in the period in which they are identified by cumulative catch-up adjustments. Profits on fixed-price contracts result from the difference between incurred costs and revenue earned. Percentage-of-completion contract accounting requires significant judgment relative to assessing risks, estimating contract revenue and costs, and making assumptions for schedule and technical issues. Due to the size and nature of many of our contracts, developing total revenue and cost at completion estimates require the use of significant judgment. Contract costs include direct labor and billable expenses, an allocation of allowable indirect costs, and warranty obligations. Billable expenses are comprised of subcontracting costs and other direct costs that often include, but are not limited to, travel-related costs and telecommunications charges. We recognize revenue and billable expenses from these transactions on a gross basis. Assumptions regarding the length of time to complete the contract also include expected increases in wages and prices for materials. Estimates of total contract revenue and costs are monitored during the term of the contract and are subject to revision as the contract progresses. Anticipated losses on contracts are recognized in the period they are deemed probable and can be reasonably estimated. Anticipated contract losses recorded for the six months ended June 30, 2017 and July 1, 2016 were immaterial. For the three months ended June 30, 2017, the recognized amounts related to changes in estimates at completion represented a net increase to revenue and operating income of $4 million, of which $1 million was directly related to favorable performance on contract award fees. For the six months ended June 30, 2017, the recognized amounts related to changes in estimates at completion represented a net increase to revenue and operating income of $6 million, of which $1 million was directly related to favorable performance on contract award fees. Amounts related to changes in estimates at completion for the three months ended July 1, 2016 represented a net increase to revenue and operating income of $4 million. Amounts related to changes in estimates at completion for the six months ended July 1, 2016 represented a net increase to revenue and operating income of $8 million, of which $2 million was directly related to favorable performance on contracts with award fees. The Company’s contracts may include the delivery of a combination of one or more of the Company’s service offerings. In these situations, the Company determines whether such arrangements with multiple service offerings should be treated as separate units of accounting based on how the elements are bid or negotiated, whether the customer can accept separate elements of the arrangement, and the relationship between the pricing on the elements individually and combined. Included in unbilled receivables, a component of receivables, net, are certain restructuring costs related to the performance of our U.S. government contracts which are required to be recorded under GAAP but are not currently allocable to contracts. Such costs are expensed outside of our indirect rates and recognized as revenue for the portion we expect to be recoverable in our rates. At both June 30, 2017 and December 31, 2016, these receivables were approximately $11 million and are allocated to contracts when they are paid or otherwise agreed. We regularly assess the probability of recovery of these costs. This assessment requires us to make assumptions about the extent of cost recovery under our contracts and the amount of future contract activity. If the level of backlog in the future does not support the continued expensing of these costs, the profitability of our remaining contracts could be adversely affected. Revenue and profit in connection with contracts to provide services to the U.S. government that contain collection risk because the contracts are incrementally funded and subject to the availability of funds appropriated are deferred until a contract modification is obtained, indicating that adequate funds are available to the contract or task order. The associated costs are deferred in other current assets in the accompanying consolidated balance sheets until funds are appropriated. Income Taxes: As of June 30, 2017, management has determined it is more likely than not a portion of state deferred tax assets, charitable donations, and foreign tax credits will not be realized and has recorded a valuation allowance against them. A change in the ability of our operations to continue to generate future taxable income could affect our ability to realize the future tax deductions underlying our deferred tax assets, and require us to provide a valuation allowance against our deferred tax assets. The recognition of a valuation allowance would result in a reduction to net income and, if significant, could have a material impact on our effective tax rate, results of operations and financial position in any given period. Earnings per Share: Basic earnings per share (EPS) is computed by dividing net income (loss) by the weighted average number of common shares outstanding for the period. Diluted EPS reflects the weighted average effect of all potentially dilutive securities outstanding during the periods. Diluted EPS includes the incremental effect of the employee stock purchase plan, restricted stock units (RSUs), stock options, performance shares, performance retention awards and performance units calculated using the treasury stock method. For the three months ended June 30, 2017 and six months ended July 1, 2016, 160,830 shares and 626,182 shares, respectively, were excluded from diluted EPS due to their anti-dilutive effects. No shares were excluded from diluted EPS for the six months ended June 30, 2017 as well as the three months ended July 1, 2016. The calculation of basic and diluted EPS are presented in the table below (shares in thousands).
Three Months Ended
Six Months Ended
June 30, 2017
July 1, 2016
June 30, 2017
July 1, 2016
Net income (loss) attributable to Engility
$
7,631
$
2,494
$
14,564
$
(736
)
Weighted average number of shares outstanding – Basic
36,808
36,727
36,817
36,721
Dilutive effect of share-based compensation outstanding after application of the treasury stock method
482
623
515
—
Weighted average number of shares outstanding – Diluted
37,290
37,350
37,332
36,721
Earnings (loss) per share attributable to Engility
Basic
$
0.21
$
0.07
$
0.40
$
(0.02
)
Diluted
$
0.20
$
0.07
$
0.39
$
(0.02
) Assets Held for Sale: The Company entered into two separate agreements during the second half of 2016 to sell certain assets and liabilities owned by the Company, both of which were completed in the first quarter of 2017. Depreciation for these assets ceased on the date they were designated as held for sale. The held for sale assets and liabilities were recorded at the lower of carrying value or estimated fair value, less an estimate of costs to sell. The estimate of fair value included unobservable inputs (Level 3 fair value). These assets and liabilities were designated as assets held for sale and liabilities held for sale in the accompanying consolidated balance sheets as of December 31, 2016. On January 6, 2017, the Company completed the sale of its international development services business, International Resources Group Ltd., for a purchase price of $25 million in cash, subject to working capital adjustments, that have not yet been finalized with the buyer. The sale was the result of the Company’s strategic review of its businesses and determination that the USAID portion of the Company’s international business no longer closely aligned with the Company’s future strategic direction. The Company received the proceeds from this sale, less an indemnity escrow of approximately $2 million, in the first quarter of 2017, which was used to pay down existing debt. The Company expects to receive the indemnity escrow on or about the second anniversary of the sale assuming no claims are made against the escrow funds. During the first quarter of 2017, the Company completed its sale of long-term assets with carrying value totaling $2 million (net of accumulated depreciation of $1 million). The Company recorded a gain on sale of approximately $1 million which was recorded in selling, general and administrative expenses in the accompanying unaudited consolidated statement of operations. </t>
  </si>
  <si>
    <t>New Accounting Pronouncements</t>
  </si>
  <si>
    <t>Accounting Policies [Abstract]</t>
  </si>
  <si>
    <t xml:space="preserve">2.
New Accounting Pronouncements In May 2017, the Financial Accounting Standards Board (FASB) issued Accounting Standards Update (ASU) No. 2017-09, Compensation-Stock Compensation (Topic 718): Scope of Modification Accounting In March 2017, the FASB issued ASU No. 2017-07, Improving the Presentation of Net Periodic Pension Cost and Net Periodic Postretirement Benefit Cost In January 2017, the FASB issued ASU No. 2017-04, Intangibles – Goodwill and Other (Topic 350): Simplifying the Test of Goodwill Impairment, In November 2016, the FASB issued ASU No. 2016-18, Restricted Cash—a consensus of the FASB Emerging Issues Task Force In August 2016, the FASB issued Accounting Standards Update ASU No. 2016-15, Statement of Cash Flows (Topic 230): Classification of Certain Cash Receipts and Cash Payments (a consensus of the Emerging Issues Task Force) In March 2016, the FASB issued ASU No. 2016-09, Improvements to Employee Share-Based Payment Accounting. In February 2016, the FASB issued ASU No. 2016-02, Leases In May 2014, the FASB issued ASU No. 2014-09, Revenue from Contracts with Customers (Topic 606) Principal versus Agent Considerations (Reporting Revenue Gross Versus Net) , Identifying Performance Obligations and Licensing Revenue from Contracts with Customers – Narrow Scope Improvements and Practical Expedients Technical Corrections and Improvements to Topic 606, Revenue from Contracts with Customers </t>
  </si>
  <si>
    <t>Receivables [Abstract]</t>
  </si>
  <si>
    <t>3 .
Receivables Our receivables principally relate to contracts with the U.S. government and prime contractors or subcontractors of the U.S. government. The components of contract receivables are presented in the table below.
June 30,
December 31,
2017
2016
Billed receivables
$
124,649
$
97,661
Unbilled receivables
238,829
248,253
Allowance for doubtful accounts
(11,564
)
(11,666
)
Total receivables, net
$
351,914
$
334,248</t>
  </si>
  <si>
    <t>Identifiable Intangible Assets</t>
  </si>
  <si>
    <t>Goodwill And Intangible Assets Disclosure [Abstract]</t>
  </si>
  <si>
    <t>4.
Identifiable Intangible Assets Information on our identifiable intangible assets that are subject to amortization is presented in the table below.
June 30, 2017
December 31, 2016
Weighted Average Amortization Period
Gross Carrying Amount
Accumulated Amortization
Net Carrying Amount
Gross Carrying Amount
Accumulated Amortization
Net Carrying Amount
(in years)
Customer contractual relationships
17
$
545,229
$
173,491
$
371,738
$
545,229
$
157,482
$
387,747
Technology
15
7,000
1,089
5,911
7,000
856
6,144
Total
$
552,229
$
174,580
$
377,649
$
552,229
$
158,338
$
393,891
Our amortization expense recorded for our identifiable intangible assets is presented in the table below.
Three Months Ended
Six Months Ended
June 30, 2017
July 1, 2016
June 30, 2017
July 1, 2016
Amortization expense
$
8,121
$
8,428
$
16,242
$
19,807</t>
  </si>
  <si>
    <t>Share-Based Compensation</t>
  </si>
  <si>
    <t>Disclosure Of Compensation Related Costs Sharebased Payments [Abstract]</t>
  </si>
  <si>
    <t xml:space="preserve">5.
Share-Based Compensation For the Six Months Ended June 30, 2017 Performance Units: During the six months ended June 30, 2017, we granted a total of 189,351 performance units at target level of 100% (with the potential for the delivery of up to 568,053 shares of our common stock at the maximum performance level) to certain of our employees with a grant date fair value of $30.54 per unit. Performance units cliff vest after three years based on our performance at the end of a three-year period beginning January 1, 2017. The number of shares of our common stock that are ultimately vested are based on continued employment and delivered in respect of these performance units will range from 0% to 300% of the target grant amount. The vesting of performance units depends on the Company's performance, as approved by the Compensation Committee of our Board of Directors (the Compensation Committee), based on two metrics: book-to-bill and adjusted operating cash flow, each as measured over a three year performance period, and subject to adjustments based on the Company’s compounded annual growth rate for revenue over the same period. The performance units may be settled in cash or stock at the sole discretion of the Compensation Committee. Restricted Stock Units: During the six months ended June 30, 2017, we granted a total of 220,194 RSUs to certain employees with a grant date fair value of $30.44 per unit, of which 775 RSUs cliff vest on the first anniversary of the grant date, 12,137 RSUs cliff vest on the second anniversary of the grant date and 207,282 RSUs vest over a term of three years from the grant date, with one-third of the award vesting on each anniversary of the grant date. During the six months ended June 30, 2017, we granted 26,203 RSUs to our independent directors with a grant date fair value of $28.23 per unit, which cliff vest on the first anniversary of the grant date. The number of shares of our common stock that are ultimately vested are based on continued employment or service as a director, as applicable. The RSUs may be settled in cash or stock at the sole discretion of the Compensation Committee. For the Six Months Ended July 1, 2016 Performance Units: During the six months ended July 1, 2016, we granted 411,178 performance units at a target level of 100% (with the potential for the delivery of up to 822,356 shares at the maximum performance level) to certain employees with a grant date fair value of $19.33 per unit. Included in the total, 81,803 performance units were granted at target level of 100% (with the potential for the delivery of up to 163,606 shares of our common stock at the maximum performance level) to Lynn A. Dugle, our Chief Executive Officer, with a grant date fair value of $17.97 per unit. Performance units cliff vest after three years based on our performance at the end of a three-year period beginning January 1, 2016. The number of shares of our common stock that are ultimately vested and delivered in respect of these performance units will range from 0% to 200% of the target grant amount. The vesting of performance units depends initially on the Company’s performance, as approved by the Compensation Committee of our Board of Directors, based on two metrics: revenue and operating cash flow. The performance units may be settled in cash or stock at the sole discretion of the Compensation Committee. Restricted Stock Units: During the six months ended July 1, 2016, we granted 499,993 RSUs to certain employees with a grant date fair value of $18.55 per unit, of which 55,024 RSUs cliff vest on the second anniversary of the grant date, 170,852 RSUs cliff vest on the third anniversary of the grant date and 274,117 RSUs vest over a term of three years from the grant date, 25% on the first anniversary of the grant date, 25% on the second anniversary of the grant date and 50% on the third anniversary of the grant date. Included in the total, 104,619 RSUs were granted to Ms. Dugle with a grant date fair value of $17.97 per unit, of which 50,083 RSUs cliff vest on the second anniversary of the grant date and 54,536 RSUs vest over a term of three years from the grant date. During the six months ended July 1, 2016, we granted 25,704 RSUs to certain of the non-management members of our Board of Directors with a grant date fair value of $23.34 per unit, which cliff vest on the first anniversary of the grant date. The RSUs may be settled in cash or stock at the sole discretion of the Compensation Committee. </t>
  </si>
  <si>
    <t>Defined Benefit Plans</t>
  </si>
  <si>
    <t>Postemployment Benefits [Abstract]</t>
  </si>
  <si>
    <t>6 .
Defined Benefit Plans The components of net periodic benefit costs for the Company’s defined benefit plans are as follows:
Three Months Ended
Six Months Ended
June 30, 2017
July 1, 2016
June 30, 2017
July 1, 2016
Service cost
$
205
$
403
$
411
$
403
Interest cost on projected benefit obligation
753
559
1,497
1,505
Expected return on plan assets
(1,020
)
(954
)
(1,908
)
(1,907
)
Net loss amortization
108
64
189
146
Net periodic benefit expense
$
46
$
72
$
189
$
147
During the six months ended June 30, 2017, the Company contributed approximately $3 million to fund the defined benefit plans.</t>
  </si>
  <si>
    <t>Debt</t>
  </si>
  <si>
    <t>Debt Disclosure [Abstract]</t>
  </si>
  <si>
    <t xml:space="preserve">7.
Debt On February 13, 2017 (the Amendment Effective Date), the Company and Engility Corporation (the Borrower) entered into Amendment No. 1 (the Amendment) to the Credit Agreement, dated as of August 12, 2016 (the 2016 Credit Facility), among the Borrower, the Company, the several lenders from time to time parties thereto and Morgan Stanley, as administrative agent and collateral agent. The parties entered into the Amendment in order to reduce the interest rate margin applicable to (i) the Borrower’s senior secured term B1 loan facility in the original principal amount of $200 million (Existing Term B1 Loans) from 3.25% to 2.25%, in the case of alternate base rate loans, and from 4.25% to 3.25%, in the case of Eurocurrency loans, and (ii) the Borrower’s senior secured term B2 loan facility in the original principal amount of $680 million (Existing Term B2 Loans) from 3.75% to 2.75%, in the case of alternate base rate loans, and from 4.75% to 3.75%, in the case of Eurocurrency loans. The Amendment was accomplished by (i) the Borrower obtaining new term B1 loan commitments (New Term B1 Loans) to reprice the Existing Term B1 Loans and Morgan Stanley making additional New Term B1 Loans to the Borrower in a principal amount equal to $195 million minus the principal amount of any Existing Term B1 Loans outstanding on the Amendment Effective Date that were converted into New Term B1 Loans on the Amendment Effective Date, and (ii) the Borrower obtaining new term B2 loan commitments (New Term B2 Loans) to reprice the Existing Term B2 Loans and Morgan Stanley making additional New Term B2 Loans to the Borrower in a principal amount equal to $608 million minus the principal amount of any Existing Term B2 Loans outstanding on the Amendment Effective Date that were converted into New Term B2 Loans on the Amendment Effective Date. The proceeds of the New Term B1 Loans and New Term B2 Loans, respectively, were applied to repay in full the Existing Term B1 Loans and Existing Term B2 Loans, respectively, outstanding as of the Amendment Effective Date. The transaction is expected to lower the Company’s fiscal year 2017 interest expense by approximately $5 million after fees and expenses. In addition, the debt refinancing that we completed in August 2016 lowered our annualized interest expense by approximately $23 million at the time of the refinancing. The 2016 Credit Facility provides for aggregate commitments of $1,045 million, consisting of (a) a $200 million senior secured term B1 loan facility (Term B1 Loan), (b) a $680 million senior secured term B2 loan facility (Term B2 Loan; the Term B1 Loan and the Term B2 Loan collectively are referred to as the Term Loans), and (c) a $165 million senior secured revolving credit facility (Revolver). The Revolver includes subfacilities for the issuance of letters of credit in an aggregate face amount of up to $35.0 million and a swingline commitment for swingline borrowings of up to $35.0 million at any time outstanding. The Term B1 Loan and the Term B2 Loan were fully drawn on August 12, 2016. The 2016 Credit Facility requires the Borrower to maintain compliance with a maximum ratio of consolidated first lien secured debt to consolidated EBITDA (the consolidated first lien net leverage ratio) of 6.125 to 1.00, with incremental step downs over time. The consolidated first lien net leverage ratio, which we believe is our most restrictive covenant, is the ratio of (a) (i) funded debt secured by liens as of such date minus (ii) the unrestricted cash as of such date to (b) consolidated bank EBITDA for the period of the four fiscal quarters most recently ended. As of June 30, 2017, we were in compliance with all covenants under the 2016 Credit Facility, and our consolidated first lien net leverage ratio was 3.42:1.00. As of June 30, 2017 and December 31, 2016 the composition of our debt was as follows:
June 30,
December 31,
2017
2016
Term Loans
$
764,000
$
823,300
8.875% Senior Notes due 2024 (the Notes)
300,000
300,000
Other
388
461
Total debt
1,064,388
1,123,761
Less: current portion of long-term debt
(26,947
)
(26,947
)
Less: unamortized original issue discount costs and financing fees
(52,527
)
(56,821
)
Long-term debt
$
984,914
$
1,039,993
Our availability under the revolving portion of the 2016 Credit Facility was $163 million as of June 30, 2017, with $2 million outstanding under letters of credit. During the six months ended June 30, 2017, we repaid a total of $59 million of debt under the 2016 Credit Facility, including the prepayment of $46 million of Term B2 Loan debt. Our weighted average outstanding loan balance for the three months ended June 30, 2017 was $1,094 million which accrued interest at a weighted average borrowing rate of approximately 5.87%. Our weighted average outstanding loan balance for the six months ended June 30, 2017 was $1,102 million, which accrued interest at a weighted average borrowing rate of approximately 6.03%. Our weighted average outstanding loan balance for the three months ended July 1, 2016 was $1,143 million which accrued interest at a weighted average borrowing rate of approximately 9.12%. Our weighted average outstanding loan balance for the six months ended July 1, 2016 was $1,151 million, which accrued interest at a weighted average borrowing rate of approximately 9.13%. The carrying value of the Term Loans, excluding original issue discount, and Notes approximated their fair value at June 30, 2017. The fair value of the Term Loans and Notes are based on quotes from a nationally recognized fixed income trading platform and is considered to be a Level 2 input, measured under U.S. GAAP hierarchy. </t>
  </si>
  <si>
    <t>Fair Value Measurements</t>
  </si>
  <si>
    <t>Fair Value Disclosures [Abstract]</t>
  </si>
  <si>
    <t xml:space="preserve">8.
Fair Value Measurements The Company enters into interest rate swap contracts to reduce its exposure to variability in cash flows relating to interest payments on a portion of its outstanding debt payments. These interest rate contracts are designated as cash flow hedges. The effective portion of the derivative’s gain or loss is initially reported in stockholders’ equity (as a component of accumulated other comprehensive income (loss)) and will be subsequently reclassified into earnings in the same period or periods during which the hedged forecasted transaction affects earnings. The ineffective portion of the gain or loss of a cash flow hedge will be reported in earnings. The Company does not have any derivatives outstanding that are not designated as hedges. During the first quarter of 2017, the Company entered into an interest rate swap agreement for contracts with an initial notional amount of $281 million. These contracts become effective December 29, 2017 and expire on December 31, 2020. The other terms of these instruments are as follows:
Contract received:
Floating interest rate
LIBOR (subject to minimum of 1.00%)
Contract paid:
Fixed interest rates
1.947% - 1.949% The following table presents our liabilities that are measured at fair value on a recurring basis:
June 30,
December 31,
Balance Sheet Classification
Fair
2017
2016
Interest rate swap liabilities
Other current liabilities
Level 2
$
(629
)
$
—
Interest rate swap liabilities
Other liabilities
Level 2
$
(178
)
$
—
The Company’s interest rate swap assets and liabilities were measured at fair value on a recurring basis and were aggregated by the level in the fair value hierarchy within which those measurements fall.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If the Company had breached any of these provisions at June 30, 2017, it could have been required to settle its obligations under the agreements at their termination value. As of June 30, 2017, the Company had not posted any collateral related to these agreements. In connection with refinancing the 2015 Credit Facility (as defined in Note 11
Contract received:
Floating interest rate
LIBOR (subject to minimum of 1.25%)
Contract paid:
Fixed interest rates
3.09% - 3.18% </t>
  </si>
  <si>
    <t>Restructuring Costs</t>
  </si>
  <si>
    <t>Restructuring And Related Activities [Abstract]</t>
  </si>
  <si>
    <t xml:space="preserve">9 .
Restructuring Costs The activity and balance of the restructuring liability account were as follows:
Severance and Related Costs
Other Restructuring Costs
Total
Balance as of December 31, 2015
$
4,006
$
9,471
$
13,477
Additions
9,357
2,186
11,543
Cash payments
(12,059
)
(6,704
)
(18,763
)
Other adjustments
—
(2,429
)
(2,429
)
Balance as of December 31, 2016
1,304
2,524
3,828
Additions
—
1,859
1,859
Cash payments
(1,304
)
(2,849
)
(4,153
)
Balance as of June 30, 2017
$
—
$
1,534
$
1,534
As of June 30, 2017 and December 31, 2016, the restructuring liabilities were recognized within other current liabilities in the accompanying unaudited consolidated balance sheets. During the six months ended June 30, 2017, we incurred other restructuring costs related to lease termination fees. As of June 30, 2017, the remaining liability primarily consisted of the costs incurred in the six months ended June 30, 2017 and will be paid out by the end of 2017. The expenses related to the restructuring activity were contained within the selling, general and administrative expenses in the accompanying unaudited consolidated statement of operations for the appropriate period. </t>
  </si>
  <si>
    <t>Commitments and Contingencies</t>
  </si>
  <si>
    <t>Commitments And Contingencies Disclosure [Abstract]</t>
  </si>
  <si>
    <t xml:space="preserve">10.
Commitments and Contingencies Procurement Regulations: Most of our revenue is generated from providing services and products under legally binding agreements or contracts with U.S. government and foreign government customers. U.S. government contracts are subject to extensive legal and regulatory requirements, and from time to time, agencies of the U.S. government investigate whether such contracts were and are being conducted in accordance with these requirements. In the ordinary course of business, we cooperate with the U.S. government on investigations from which civil or administrative proceedings have or could result and give rise to fines, penalties, compensatory and treble damages, restitution and/or forfeitures. We do not currently anticipate that any of these investigations will have a material adverse effect, individually or in the aggregate, on our consolidated financial position, results of operations or cash flows. However, under U.S. government regulations, our indictment by a federal grand jury, or an administrative finding against us as to our present responsibility to be a U.S. government contractor or subcontractor, could result in our suspension for a period of time from eligibility for awards of new government contracts or task orders or in a loss of export privileges. A conviction, or an administrative finding against us that satisfies the requisite level of seriousness, could result in debarment from contracting with the U.S. government for a specified term, which would have a materially adverse effect on our consolidated financial position, results of operations and cash flows. In addition, all of our U.S. government contracts: (1) are subject to audit and various pricing and cost controls, (2) include standard provisions for termination for the convenience of the U.S. government or for default, and (3) are subject to cancellation if funds for contracts become unavailable. Foreign government contracts generally include comparable provisions relating to terminations for convenience and default, as well as other procurement clauses relevant to the foreign government. Litigation and Other Matters: We are also subject to litigation, proceedings, claims or assessments and various contingent liabilities incidental to our businesses. Furthermore, in connection with certain business acquisitions, we have assumed some or all claims against, and liabilities of, such acquired businesses, including both asserted and unasserted claims and liabilities. In accordance with the accounting standard for contingencies, we record a liability when management believes that it is both probable that a liability has been incurred and we can reasonably estimate the amount of the loss. Generally, the loss is recorded for the amount we expect to resolve the liability. The estimated amounts of liabilities recorded for pending and threatened litigation are recorded in other current liabilities in our consolidated balance sheets. Amounts recoverable from insurance contracts or third parties are recorded as assets when realized. At December 31, 2016 and June 30, 2017, we did not record any amounts for recoveries from insurance contracts or third parties in connection with the amount of liabilities recorded for pending and threatened litigation. Legal defense costs are expensed as incurred. We believe we have recorded adequate provisions for our litigation matters. We review these provisions quarterly and adjust these provisions to reflect the effect of negotiations, settlements, rulings, advice of legal counsel and other information and events pertaining to a particular matter. </t>
  </si>
  <si>
    <t>Income Taxes</t>
  </si>
  <si>
    <t>Income Tax Disclosure [Abstract]</t>
  </si>
  <si>
    <t xml:space="preserve">11.
Income Taxes The provision for income taxes for the three months ended June 30, 2017 was $6 million compared to $2 million for the three months ended July 1, 2016. The effective tax rate for the three months ended June 30, 2017 was 39.0% as compared to 32.2% for the three months ended July 1, 2016. The increase in the provision for income taxes and the effective tax rate, which includes the effects of discrete items, was primarily due to the earnings impact from our joint venture relative to our overall increased earnings for the three months ended June 30, 2017 as compared to the three months ended July 1, 2016. The provision for income taxes for the six months ended June 30, 2017 was $11 million compared to $1 million for the six months ended July 1, 2016. The effective tax rate for the six months ended June 30, 2017 was 39.1% as compared to 34.6% for the six months ended July 1, 2016. The increase in the provision for income taxes and the effective tax rate, which includes the effects of discrete items, was primarily due to increased earnings and the sale of our wholly-owned subsidiary in the first quarter of 2017. The Company continues to benefit from tax attributes acquired with the acquisition of TASC, including net operating losses. These tax assets are expected to significantly reduce net cash tax payments through 2024. </t>
  </si>
  <si>
    <t>Separate Financial Information of Subsidiary Guarantor of Indebtedness</t>
  </si>
  <si>
    <t>Condensed Financial Information Of Parent Company Only Disclosure [Abstract]</t>
  </si>
  <si>
    <t>12.
Separate Financial Information of Subsidiary Guarantor of Indebtedness The following tables present supplemental condensed consolidating financial statements of (a) Engility Holdings, Inc., as parent company guarantor, (b) Engility Corporation, as subsidiary issuer of the Notes; (c) on a combined basis, the subsidiary guarantors of the Notes; and (d) on a combined basis, the subsidiaries that are not guarantors of the Notes. Separate financial statements of the subsidiary guarantors are not presented because the parent company owns 100% of the outstanding voting stock of each of the subsidiary guarantors and the guarantee by each subsidiary guarantor is joint and several and full and unconditional, except for certain customary limitations. These customary limitations, which are described in detail in the Indenture (as defined in Note 11 to our audited consolidated financial statements in our 2016 Form 10-K) , include (i) the sale, exchange or transfer of a guarantor, (ii) the guarantor ceasing to guarantee the 2016 Credit Facility, (iii) the designation of a guarantor as a unrestricted subsidiary (iv) exercising the legal defeasance, covenant defeasance or discharge of the Indenture, and (v) the merger or consolidation of a guarantor with the issuer or another guarantor of the Indenture. As a result and in accordance with Rule 3-10(d) of Regulation S-X under the Securities Exchange Act of 1934, as amended, the Company includes the following tables in these notes to the condensed consolidated financial statements: UNAUDITED SUPPLEMENTAL CONDENSED CONSOLIDATING BALANCE SHEET AS OF JUNE 30, 2017
Engility Holdings, Inc.
Engility Corporation
Subsidiary Guarantors
Subsidiary Non- guarantors
Consolidating Adjustments
Consolidated
Assets:
Current assets:
Cash and cash equivalents
$
—
$
18,251
$
116
$
12,155
$
—
$
30,522
Receivables, net
—
311,635
21,515
18,764
—
351,914
Intercompany receivables
—
64,179
—
5,033
(69,212
)
—
Other current assets
—
21,972
415
2,341
—
24,728
Total current assets
—
416,037
22,046
38,293
(69,212
)
407,164
Property, plant and equipment, net
—
37,212
6,346
94
—
43,652
Goodwill
—
1,020,027
58,427
—
—
1,078,454
Identifiable intangible assets, net
—
344,539
33,110
—
—
377,649
Deferred tax assets
—
198,482
23,160
—
—
221,642
Investment in subsidiaries
720,775
79,961
30,082
—
(830,818
)
—
Other assets
—
4,368
45
—
—
4,413
Total assets
$
720,775
$
2,100,626
$
173,216
$
38,387
$
(900,030
)
$
2,132,974
Liabilities and Equity:
Current liabilities:
Current portion of long-term debt
$
—
$
26,947
$
—
$
—
$
—
$
26,947
Accounts payable, trade
—
53,921
44
111
—
54,076
Intercompany payable
—
5,033
64,179
—
(69,212
)
—
Accrued employment costs
—
70,537
2,240
7,258
—
80,035
Accrued expenses
—
75,029
—
398
—
75,427
Advance payments and billings in excess of costs incurred
—
33,815
—
—
—
33,815
Deferred income taxes, current and income tax liabilities
—
46
—
147
—
193
Other current liabilities
—
29,922
23
391
30,336
Total current liabilities
—
295,250
66,486
8,305
(69,212
)
300,829
Long-term debt
—
984,914
—
—
—
984,914
Income tax liabilities
—
63,256
—
—
—
63,256
Other liabilities
—
36,431
26,769
—
—
63,200
Total liabilities
—
1,379,851
93,255
8,305
(69,212
)
1,412,199
Shareholders' equity
720,775
720,775
79,961
30,082
(830,818
)
720,775
Total liabilities and equity
$
720,775
$
2,100,626
$
173,216
$
38,387
$
(900,030
)
$
2,132,974
SUPPLEMENTAL CONDENSED CONSOLIDATING BALANCE SHEET AS OF DECEMBER 31, 2016
Engility Holdings, Inc.
Engility Corporation
Subsidiary Guarantors
Subsidiary Non- guarantors
Consolidating Adjustments
Consolidated
Assets:
Current assets:
Cash and cash equivalents
$
—
$
31,124
$
385
$
16,727
$
—
$
48,236
Receivables, net
—
280,709
34,655
18,884
—
334,248
Intercompany receivables
—
83,739
—
758
(84,497
)
—
Assets held for sale, current
—
2,332
17,910
—
—
20,242
Other current assets
—
27,437
506
2,461
—
30,404
Total current assets
—
425,341
53,456
38,830
(84,497
)
433,130
Property, plant and equipment, net
—
40,071
6,345
131
—
46,547
Goodwill
—
1,020,027
58,427
—
—
1,078,454
Identifiable intangible assets, net
—
359,465
34,426
—
—
393,891
Deferred tax assets
—
213,296
18,987
—
—
232,283
Assets held for sale
—
—
11,962
—
—
11,962
Investment in subsidiaries
704,805
89,543
29,248
—
(823,596
)
—
Other assets
—
2,292
—
—
—
2,292
Total assets
$
704,805
$
2,150,035
$
212,851
$
38,961
$
(908,093
)
$
2,198,559
Liabilities and Equity:
Current liabilities:
Current portion of long-term debt
$
—
$
26,947
$
—
$
—
$
—
$
26,947
Accounts payable, trade
—
43,848
37
58
—
43,943
Intercompany payable
—
758
83,739
—
(84,497
)
—
Accrued employment costs
—
87,199
4,530
7,131
—
98,860
Accrued expenses
—
76,520
—
350
—
76,870
Advance payments and billings in excess of costs incurred
—
33,259
—
—
—
33,259
Deferred income taxes, current and income tax liabilities
—
—
—
230
(21
)
209
Liabilities held for sale, current
—
—
4,341
—
—
4,341
Other current liabilities
—
34,398
47
1,944
21
36,410
Total current liabilities
—
302,929
92,694
9,713
(84,497
)
320,839
Long-term debt
—
1,039,993
—
—
—
1,039,993
Income tax liabilities
—
64,852
—
—
—
64,852
Liabilities held for sale
—
—
1,084
—
—
1,084
Other liabilities
—
37,456
29,530
—
—
66,986
Total liabilities
—
1,445,230
123,308
9,713
(84,497
)
1,493,754
Shareholders' equity
704,805
704,805
89,543
29,248
(823,596
)
704,805
Total liabilities and equity
$
704,805
$
2,150,035
$
212,851
$
38,961
$
(908,093
)
$
2,198,559
UNAUDITED SUPPLEMENTAL CONDENSED CONSOLIDATING STATEMENT OF OPERATIONS AND COMPREHENSIVE INCOME (LOSS) FOR THE THREE MONTHS ENDED JUNE 30, 2017
Engility Holdings, Inc.
Engility Corporation
Subsidiary Guarantors
Subsidiary Non- guarantors
Consolidating Adjustments
Consolidated
Revenue
$
—
$
432,212
$
25,708
$
36,751
$
—
$
494,671
Costs and expenses
Cost of revenue
—
362,670
28,341
31,988
—
422,999
Selling, general and administrative expenses
—
33,330
3,278
944
—
37,552
Total costs and expenses
—
396,000
31,619
32,932
—
460,551
Operating income (loss)
—
36,212
(5,911
)
3,819
—
34,120
Interest expense, net
—
18,529
—
—
—
18,529
Other expenses (income), net
—
(12
)
(1
)
106
—
93
Income (loss) in equity investments in subsidiaries
7,631
(4,333
)
1,896
—
(5,194
)
—
Income (loss) before income taxes
7,631
13,362
(4,014
)
3,713
(5,194
)
15,498
Provision for income taxes
—
5,731
319
—
—
6,050
Net income (loss)
7,631
7,631
(4,333
)
3,713
(5,194
)
9,448
Less: Net income attributable to non-controlling interest
—
—
—
1,817
—
1,817
Net income (loss) attributable to Engility
$
7,631
$
7,631
$
(4,333
)
$
1,896
$
(5,194
)
$
7,631
Net income (loss)
$
7,631
$
7,631
$
(4,333
)
$
3,713
$
(5,194
)
$
9,448
Other comprehensive loss
—
(668
)
(76
)
—
—
(744
)
Comprehensive income (loss)
7,631
6,963
(4,409
)
3,713
(5,194
)
8,704
Less: Net income attributable to non-controlling interest
—
—
—
1,817
—
1,817
Comprehensive income (loss) attributable to Engility
$
7,631
$
6,963
$
(4,409
)
$
1,896
$
(5,194
)
$
6,887
UNAUDITED SUPPLEMENTAL CONDENSED CONSOLIDATING STATEMENT OF OPERATIONS AND COMPREHENSIVE INCOME (LOSS) FOR THE THREE MONTHS ENDED JULY 1, 2016
Engility Holdings, Inc.
Engility Corporation
Subsidiary Guarantors
Subsidiary Non- guarantors
Consolidating Adjustments
Consolidated
Revenue
$
—
$
442,354
$
53,125
$
39,953
$
—
$
535,432
Costs and expenses
Cost of revenue
—
363,195
57,008
36,699
—
456,902
Selling, general and administrative expenses
—
35,226
8,320
(79
)
—
43,467
Total costs and expenses
—
398,421
65,328
36,620
—
500,369
Operating income (loss)
—
43,933
(12,203
)
3,333
—
35,063
Interest expense, net
—
29,064
—
—
—
29,064
Other expenses (income), net
—
(41
)
—
62
—
21
Income in equity investments in subsidiaries
2,494
(12,133
)
1,711
—
7,928
—
Income (loss) before income taxes
2,494
2,777
(10,492
)
3,271
7,928
5,978
Benefit for income taxes
—
283
1,641
—
—
1,924
Net income (loss)
2,494
2,494
(12,133
)
3,271
7,928
4,054
Less: Net income attributable to non-controlling interest
—
—
—
1,560
—
1,560
Net income (loss) attributable to Engility
$
2,494
$
2,494
$
(12,133
)
$
1,711
$
7,928
$
2,494
Net income (loss)
$
2,494
$
2,494
$
(12,133
)
$
3,271
$
7,928
$
4,054
Other comprehensive income
—
605
632
—
—
1,237
Comprehensive income (loss)
2,494
3,099
(11,501
)
3,271
7,928
5,291
Less: Net income attributable to non-controlling interest
—
—
—
1,560
—
1,560
Comprehensive income (loss) attributable to Engility
$
2,494
$
3,099
$
(11,501
)
$
1,711
$
7,928
$
3,731
UNAUDITED SUPPLEMENTAL CONDENSED CONSOLIDATING STATEMENT OF OPERATIONS AND COMPREHENSIVE INCOME (LOSS) FOR THE SIX MONTHS ENDED JUNE 30, 2017
Engility Holdings, Inc.
Engility Corporation
Subsidiary Guarantors
Subsidiary Non- guarantors
Consolidating Adjustments
Consolidated
Revenue
$
—
$
853,703
$
53,397
$
72,786
$
—
$
979,886
Costs and expenses
Cost of revenue
—
714,578
58,270
65,174
—
838,022
Selling, general and administrative expenses
—
65,190
6,841
1,964
—
73,995
Total costs and expenses
—
779,768
65,111
67,138
—
912,017
Operating income (loss)
—
73,935
(11,714
)
5,648
—
67,869
Interest expense, net
—
39,450
—
—
—
39,450
Other expenses (income), net
—
(12
)
(2
)
177
—
163
Income (loss) in equity investments in subsidiaries
14,564
(9,490
)
2,839
—
(7,913
)
—
Income (loss) before income taxes
14,564
25,007
(8,873
)
5,471
(7,913
)
28,256
Provision for income taxes
—
10,443
617
—
—
11,060
Net income (loss)
14,564
14,564
(9,490
)
5,471
(7,913
)
17,196
Less: Net income attributable to non-controlling interest
—
—
—
2,632
—
2,632
Net income (loss) attributable to Engility
$
14,564
$
14,564
$
(9,490
)
$
2,839
$
(7,913
)
$
14,564
Net income (loss)
$
14,564
$
14,564
$
(9,490
)
$
5,471
$
(7,913
)
$
17,196
Other comprehensive loss
—
(492
)
(92
)
—
—
(584
)
Comprehensive income (loss)
14,564
14,072
(9,582
)
5,471
(7,913
)
16,612
Less: Net income attributable to non-controlling interest
—
—
—
2,632
—
2,632
Comprehensive income (loss) attributable to Engility
$
14,564
$
14,072
$
(9,582
)
$
2,839
$
(7,913
)
$
13,980
UNAUDITED SUPPLEMENTAL CONDENSED CONSOLIDATING STATEMENT OF OPERATIONS AND COMPREHENSIVE INCOME (LOSS) FOR THE SIX MONTHS ENDED JULY 1, 2016
Engility Holdings, Inc.
Engility Corporation
Subsidiary Guarantors
Subsidiary Non- guarantors
Consolidating Adjustments
Consolidated
Revenue
$
—
$
875,186
$
102,428
$
80,597
$
—
$
1,058,211
Costs and expenses
Cost of revenue
—
720,096
112,848
73,288
—
906,232
Selling, general and administrative expenses
—
74,032
14,893
1,518
—
90,443
Goodwill impairment
—
—
—
—
—
—
Total costs and expenses
—
794,128
127,741
74,806
—
996,675
Operating income (loss)
—
81,058
(25,313
)
5,791
—
61,536
Interest expense, net
—
58,503
—
—
—
58,503
Other expenses (income), net
—
(33
)
—
115
—
82
Income in equity investments in subsidiaries
(736
)
(25,579
)
3,011
—
23,304
—
Income (loss) before income taxes
(736
)
(2,991
)
(22,302
)
5,676
23,304
2,951
Benefit for income taxes
—
(2,255
)
3,277
—
—
1,022
Net income (loss)
(736
)
(736
)
(25,579
)
5,676
23,304
1,929
Less: Net income attributable to non-controlling interest
—
—
—
2,665
—
2,665
Net income (loss) attributable to Engility
$
(736
)
$
(736
)
$
(25,579
)
$
3,011
$
23,304
$
(736
)
Net income (loss)
$
(736
)
$
(736
)
$
(25,579
)
$
5,676
$
23,304
$
1,929
Other comprehensive income
—
1,176
632
—
—
1,808
Comprehensive income (loss)
(736
)
440
(24,947
)
5,676
23,304
3,737
Less: Net income attributable to non-controlling interest
—
—
—
2,665
—
2,665
Comprehensive income (loss) attributable to Engility
$
(736
)
$
440
$
(24,947
)
$
3,011
$
23,304
$
1,072
UNAUDITED SUPPLEMENTAL CONDENSED CONSOLIDATING STATEMENT OF CASH FLOWS FOR THE SIX MONTHS ENDED JUNE 30, 2017
Engility Holdings, Inc.
Engility Corporation
Subsidiary Guarantors
Subsidiary Non- guarantors
Consolidating Adjustments
Consolidated
Operating activities:
Net cash provided by operating activities
$
—
$
999
$
19,291
$
4,342
$
—
$
24,632
Investing activities:
Proceeds from sale of business, net of amount placed in escrow
—
23,005
—
—
—
23,005
Proceeds from sale of property, plant and equipment
—
2,902
—
—
—
2,902
Capital expenditures
—
(2,575
)
—
—
—
(2,575
)
Net cash used in investing activities
—
23,332
—
—
—
23,332
Financing activities:
Repayment of long-term debt
—
(59,373
)
—
—
—
(59,373
)
Gross borrowings from revolving credit facility
—
224,000
—
—
—
224,000
Repayments of revolving credit facility
—
(224,000
)
—
—
—
(224,000
)
Payment of employee withholding taxes on share-based compensation
(1,260
)
—
—
—
—
(1,260
)
Dividends paid
(407
)
—
—
—
—
(407
)
Distributions to non-controlling interest member
—
—
—
(4,638
)
—
(4,638
)
Due (to) from subsidiaries
1,667
22,169
(19,560
)
(4,276
)
—
—
Net cash used in financing activities
—
(37,204
)
(19,560
)
(8,914
)
—
(65,678
)
Net change in cash and cash equivalents
—
(12,873
)
(269
)
(4,572
)
—
(17,714
)
Cash and cash equivalents, beginning of period
—
31,124
385
16,727
—
48,236
Cash and cash equivalents, end of period
$
—
$
18,251
$
116
$
12,155
$
—
$
30,522
UNAUDITED SUPPLEMENTAL CONDENSED CONSOLIDATING STATEMENT OF CASH FLOWS FOR THE SIX MONTHS ENDED JULY 1, 2016
Engility Holdings, Inc.
Engility Corporation
Subsidiary Guarantors
Subsidiary Non- guarantors
Consolidating Adjustments
Consolidated
Operating activities:
Net cash provided by operating activities
$
—
$
101,042
$
(53,802
)
$
5,421
$
—
$
52,661
Investing activities:
Capital expenditures
—
(9,832
)
—
—
—
(9,832
)
Net cash provided by investing activities
—
(9,832
)
—
—
—
(9,832
)
Financing activities:
Repayment of long-term debt
—
(33,408
)
—
—
—
(33,408
)
Gross borrowings from revolving credit facility
—
53,000
—
—
—
53,000
Repayments of revolving credit facility
—
(53,000
)
—
—
—
(53,000
)
Proceeds from share-based payment arrangements
214
—
—
—
—
214
Payment of employee withholding taxes on share- based compensation
(1,776
)
—
—
—
—
(1,776
)
Dividends paid
(1,702
)
—
—
—
—
(1,702
)
Distributions to non-controlling interest member
—
—
—
(2,868
)
—
(2,868
)
Due (to) from subsidiaries
3,264
(57,752
)
56,698
(2,210
)
—
—
Net cash used in financing activities
—
(91,160
)
56,698
(5,078
)
—
(39,540
)
Net change in cash and cash equivalents
—
50
2,896
343
—
3,289
Cash and cash equivalents, beginning of period
—
18,313
29
11,680
—
30,022
Cash and cash equivalents, end of period
$
—
$
18,363
$
2,925
$
12,023
$
—
$
33,311</t>
  </si>
  <si>
    <t>Basis of Presentation (Policies)</t>
  </si>
  <si>
    <t>Description of Business</t>
  </si>
  <si>
    <t>Description of Business: Engility Holdings, Inc. (Engility) has provided mission critical services to the U.S. government for over six decades. Engility has a diversified portfolio that serves the U.S. Department of Defense (DoD), U.S. Department of Justice (DoJ), U.S. Department of State (DoS), Federal Aviation Administration (FAA), Department of Homeland Security (DHS), and space-related and intelligence community agencies, including the National Geospatial-Intelligence Agency (NGA), Defense Intelligence Agency (DIA), the National Reconnaissance Office (NRO), and National Aeronautical and Space Administration (NASA). As used herein, the terms “Engility,” the “Company,” “we,” “us” or “our” refers to (i) Engility and its subsidiaries, for all periods prior to the closing of the TASC, Inc. (TASC) acquisition, and (ii) New Engility and its subsidiaries, for all periods following the TASC acquisition. The TASC acquisition was effected through a new holding company named New East Holdings, Inc. (New Engility). As a result of the business combination, New Engility succeeded to and continues to operate, directly or indirectly, the existing business of Engility and, indirectly, acquired the existing business of TASC. We offer a broad range of services, including specialized technical consulting, program and business support, engineering and technology lifecycle support, information technology modernization and sustainment, supply chain services and logistics management and training and education to the U.S. government worldwide. Engility has no operations other than owning 100% of the capital stock of Engility Corporation (formerly TASC, Inc.), a Massachusetts corporation (Engility Corporation), and the consolidated financial statements of Engility and its consolidated subsidiaries are identical in all respects to the consolidated financial statements of Engility Corporation and its consolidated subsidiaries.</t>
  </si>
  <si>
    <t>Principles of Consolidation and Basis of Presentation</t>
  </si>
  <si>
    <t>Principles of Consolidation and Basis of Presentation: The Unaudited Consolidated Financial Statements have been prepared in accordance with accounting principles generally accepted in the United States of America (U.S. GAAP) for interim financial information and in accordance with Article 10 of Regulation S-X of the U.S. Securities and Exchange Commission (SEC), and reflect the financial position, results of operations and cash flows of our businesses. Accordingly, they do not include all of the disclosures required by U.S. GAAP for a complete set of annual audited financial statements. All significant intercompany accounts and transactions are eliminated in consolidation. The Unaudited Consolidated Financial Statements include the accounts of the Company and its wholly-owned subsidiaries. The accompanying financial information should be read in conjunction with the consolidated financial statements and notes thereto contained in our Annual Report on Form 10-K filed with the SEC on March 9, 2017 for the year ended December 31, 2016 (2016 Form 10-K). In the opinion of management, all adjustments (consisting of normal and recurring adjustments) considered necessary for a fair statement of the results for the interim periods presented have been included.</t>
  </si>
  <si>
    <t>Non-controlling Interest</t>
  </si>
  <si>
    <t>Non-controlling Interest: Engility holds a 50.1% majority interest in Forfeiture Support Associates, LLC (FSA). The results of operations of FSA are included in Engility’s Unaudited Consolidated Financial Statements. The non-controlling interest reported on the Unaudited Consolidated Balance Sheets represents the portion of FSA’s equity that is attributable to the non-controlling interest.</t>
  </si>
  <si>
    <t>Accounting Estimates</t>
  </si>
  <si>
    <t>Accounting Estimates: The preparation of financial statements in conformity with U.S. GAAP requires management to make estimates using assumptions that affect the reported amounts of assets and liabilities and disclosure of contingent assets and liabilities at the date of the financial statements and the reported amounts of revenue and expenses during the reporting periods. The most significant of these estimates include revenue and profit recognition for contracts accounted on a percentage-of-completion basis, the recoverability, useful lives and valuation of identifiable intangible assets and goodwill, income taxes and contingencies. Actual results experienced by the Company may differ materially from management's estimates.</t>
  </si>
  <si>
    <t>Reporting Periods</t>
  </si>
  <si>
    <t>Reporting Periods: Our fiscal year begins on January 1 and ends on December 31. Our 2017 fiscal quarters end on March 31, June 30, September 29 and December 31. Our 2016 fiscal quarters ended on April 1, July 1, September 30 and December 31.</t>
  </si>
  <si>
    <t>Revenue Recognition</t>
  </si>
  <si>
    <t>Revenue Recognition : Substantially all of the Company’s revenue is derived from services provided to the U.S. government and its agencies, primarily by the Company’s consulting staff and, to a lesser extent, subcontractors. The Company generates its revenue from the following types of contractual arrangements: cost-reimbursable-plus-fee contracts, time-and-materials contracts, and fixed-price contracts. Revenue on cost-reimbursable-plus-fee contracts is recognized as services are performed, generally based on allowable costs plus any recognizable earned fee. The Company considers fixed fees under cost-reimbursable-plus-fee contracts to be earned in proportion to the allowable costs incurred in performance of the contract. For cost-reimbursable-plus-fee contracts that include performance-based fee incentives, which are principally award fee arrangements, revenue and profit on award fees are recognized as work on the contracts is performed. We have significant history with the client for the majority of these contracts, and that history and management’s evaluation and monitoring of performance form the basis of estimated fees recorded. Estimates of the total fee to be earned are made based on contract provisions, prior experience with similar contracts or clients, and management’s evaluation of the performance on such contracts. Revenue for time-and-materials contracts is recognized as services are performed, generally on the basis of contract allowable labor hours worked multiplied by the contract-defined billing rates, plus allowable direct costs and indirect cost allocations associated with materials used and other direct expenses incurred in connection with the performance of the contract. Revenue on fixed-price contracts is recognized using a percentage-of-completion method based on actual costs incurred relative to total estimated costs for the contract. These estimated costs are updated during the term of the contract, and may result in revision by the Company of recognized revenue and estimated costs in the period in which they are identified by cumulative catch-up adjustments. Profits on fixed-price contracts result from the difference between incurred costs and revenue earned. Percentage-of-completion contract accounting requires significant judgment relative to assessing risks, estimating contract revenue and costs, and making assumptions for schedule and technical issues. Due to the size and nature of many of our contracts, developing total revenue and cost at completion estimates require the use of significant judgment. Contract costs include direct labor and billable expenses, an allocation of allowable indirect costs, and warranty obligations. Billable expenses are comprised of subcontracting costs and other direct costs that often include, but are not limited to, travel-related costs and telecommunications charges. We recognize revenue and billable expenses from these transactions on a gross basis. Assumptions regarding the length of time to complete the contract also include expected increases in wages and prices for materials. Estimates of total contract revenue and costs are monitored during the term of the contract and are subject to revision as the contract progresses. Anticipated losses on contracts are recognized in the period they are deemed probable and can be reasonably estimated. Anticipated contract losses recorded for the six months ended June 30, 2017 and July 1, 2016 were immaterial. For the three months ended June 30, 2017, the recognized amounts related to changes in estimates at completion represented a net increase to revenue and operating income of $4 million, of which $1 million was directly related to favorable performance on contract award fees. For the six months ended June 30, 2017, the recognized amounts related to changes in estimates at completion represented a net increase to revenue and operating income of $6 million, of which $1 million was directly related to favorable performance on contract award fees. Amounts related to changes in estimates at completion for the three months ended July 1, 2016 represented a net increase to revenue and operating income of $4 million. Amounts related to changes in estimates at completion for the six months ended July 1, 2016 represented a net increase to revenue and operating income of $8 million, of which $2 million was directly related to favorable performance on contracts with award fees. The Company’s contracts may include the delivery of a combination of one or more of the Company’s service offerings. In these situations, the Company determines whether such arrangements with multiple service offerings should be treated as separate units of accounting based on how the elements are bid or negotiated, whether the customer can accept separate elements of the arrangement, and the relationship between the pricing on the elements individually and combined. Included in unbilled receivables, a component of receivables, net, are certain restructuring costs related to the performance of our U.S. government contracts which are required to be recorded under GAAP but are not currently allocable to contracts. Such costs are expensed outside of our indirect rates and recognized as revenue for the portion we expect to be recoverable in our rates. At both June 30, 2017 and December 31, 2016, these receivables were approximately $11 million and are allocated to contracts when they are paid or otherwise agreed. We regularly assess the probability of recovery of these costs. This assessment requires us to make assumptions about the extent of cost recovery under our contracts and the amount of future contract activity. If the level of backlog in the future does not support the continued expensing of these costs, the profitability of our remaining contracts could be adversely affected. Revenue and profit in connection with contracts to provide services to the U.S. government that contain collection risk because the contracts are incrementally funded and subject to the availability of funds appropriated are deferred until a contract modification is obtained, indicating that adequate funds are available to the contract or task order. The associated costs are deferred in other current assets in the accompanying consolidated balance sheets until funds are appropriated.</t>
  </si>
  <si>
    <t>Income Taxes: As of June 30, 2017, management has determined it is more likely than not a portion of state deferred tax assets, charitable donations, and foreign tax credits will not be realized and has recorded a valuation allowance against them. A change in the ability of our operations to continue to generate future taxable income could affect our ability to realize the future tax deductions underlying our deferred tax assets, and require us to provide a valuation allowance against our deferred tax assets. The recognition of a valuation allowance would result in a reduction to net income and, if significant, could have a material impact on our effective tax rate, results of operations and financial position in any given period.</t>
  </si>
  <si>
    <t>Earnings Per Share</t>
  </si>
  <si>
    <t xml:space="preserve">Earnings per Share: Basic earnings per share (EPS) is computed by dividing net income (loss) by the weighted average number of common shares outstanding for the period. Diluted EPS reflects the weighted average effect of all potentially dilutive securities outstanding during the periods. Diluted EPS includes the incremental effect of the employee stock purchase plan, restricted stock units (RSUs), stock options, performance shares, performance retention awards and performance units calculated using the treasury stock method. For the three months ended June 30, 2017 and six months ended July 1, 2016, 160,830 shares and 626,182 shares, respectively, were excluded from diluted EPS due to their anti-dilutive effects. No shares were excluded from diluted EPS for the six months ended June 30, 2017 as well as the three months ended July 1, 2016. The calculation of basic and diluted EPS are presented in the table below (shares in thousands).
Three Months Ended
Six Months Ended
June 30, 2017
July 1, 2016
June 30, 2017
July 1, 2016
Net income (loss) attributable to Engility
$
7,631
$
2,494
$
14,564
$
(736
)
Weighted average number of shares outstanding – Basic
36,808
36,727
36,817
36,721
Dilutive effect of share-based compensation outstanding after application of the treasury stock method
482
623
515
—
Weighted average number of shares outstanding – Diluted
37,290
37,350
37,332
36,721
Earnings (loss) per share attributable to Engility
Basic
$
0.21
$
0.07
$
0.40
$
(0.02
)
Diluted
$
0.20
$
0.07
$
0.39
$
(0.02
) </t>
  </si>
  <si>
    <t>Assets Held for Sale</t>
  </si>
  <si>
    <t>Assets Held for Sale: The Company entered into two separate agreements during the second half of 2016 to sell certain assets and liabilities owned by the Company, both of which were completed in the first quarter of 2017. Depreciation for these assets ceased on the date they were designated as held for sale. The held for sale assets and liabilities were recorded at the lower of carrying value or estimated fair value, less an estimate of costs to sell. The estimate of fair value included unobservable inputs (Level 3 fair value). These assets and liabilities were designated as assets held for sale and liabilities held for sale in the accompanying consolidated balance sheets as of December 31, 2016. On January 6, 2017, the Company completed the sale of its international development services business, International Resources Group Ltd., for a purchase price of $25 million in cash, subject to working capital adjustments, that have not yet been finalized with the buyer. The sale was the result of the Company’s strategic review of its businesses and determination that the USAID portion of the Company’s international business no longer closely aligned with the Company’s future strategic direction. The Company received the proceeds from this sale, less an indemnity escrow of approximately $2 million, in the first quarter of 2017, which was used to pay down existing debt. The Company expects to receive the indemnity escrow on or about the second anniversary of the sale assuming no claims are made against the escrow funds. During the first quarter of 2017, the Company completed its sale of long-term assets with carrying value totaling $2 million (net of accumulated depreciation of $1 million). The Company recorded a gain on sale of approximately $1 million which was recorded in selling, general and administrative expenses in the accompanying unaudited consolidated statement of operations.</t>
  </si>
  <si>
    <t>New Accounting Pronouncements In May 2017, the Financial Accounting Standards Board (FASB) issued Accounting Standards Update (ASU) No. 2017-09, Compensation-Stock Compensation (Topic 718): Scope of Modification Accounting In March 2017, the FASB issued ASU No. 2017-07, Improving the Presentation of Net Periodic Pension Cost and Net Periodic Postretirement Benefit Cost In January 2017, the FASB issued ASU No. 2017-04, Intangibles – Goodwill and Other (Topic 350): Simplifying the Test of Goodwill Impairment, In November 2016, the FASB issued ASU No. 2016-18, Restricted Cash—a consensus of the FASB Emerging Issues Task Force In August 2016, the FASB issued Accounting Standards Update ASU No. 2016-15, Statement of Cash Flows (Topic 230): Classification of Certain Cash Receipts and Cash Payments (a consensus of the Emerging Issues Task Force) In March 2016, the FASB issued ASU No. 2016-09, Improvements to Employee Share-Based Payment Accounting. In February 2016, the FASB issued ASU No. 2016-02, Leases In May 2014, the FASB issued ASU No. 2014-09, Revenue from Contracts with Customers (Topic 606) Principal versus Agent Considerations (Reporting Revenue Gross Versus Net) , Identifying Performance Obligations and Licensing Revenue from Contracts with Customers – Narrow Scope Improvements and Practical Expedients Technical Corrections and Improvements to Topic 606, Revenue from Contracts with Customers</t>
  </si>
  <si>
    <t>Basis of Presentation (Tables)</t>
  </si>
  <si>
    <t>Calculation of Basic and Diluted EPS</t>
  </si>
  <si>
    <t xml:space="preserve">The calculation of basic and diluted EPS are presented in the table below (shares in thousands).
Three Months Ended
Six Months Ended
June 30, 2017
July 1, 2016
June 30, 2017
July 1, 2016
Net income (loss) attributable to Engility
$
7,631
$
2,494
$
14,564
$
(736
)
Weighted average number of shares outstanding – Basic
36,808
36,727
36,817
36,721
Dilutive effect of share-based compensation outstanding after application of the treasury stock method
482
623
515
—
Weighted average number of shares outstanding – Diluted
37,290
37,350
37,332
36,721
Earnings (loss) per share attributable to Engility
Basic
$
0.21
$
0.07
$
0.40
$
(0.02
)
Diluted
$
0.20
$
0.07
$
0.39
$
(0.02
) </t>
  </si>
  <si>
    <t>Receivables (Tables)</t>
  </si>
  <si>
    <t>Components of Contract Receivables</t>
  </si>
  <si>
    <t>Our receivables principally relate to contracts with the U.S. government and prime contractors or subcontractors of the U.S. government. The components of contract receivables are presented in the table below.
June 30,
December 31,
2017
2016
Billed receivables
$
124,649
$
97,661
Unbilled receivables
238,829
248,253
Allowance for doubtful accounts
(11,564
)
(11,666
)
Total receivables, net
$
351,914
$
334,248</t>
  </si>
  <si>
    <t>Identifiable Intangible Assets (Tables)</t>
  </si>
  <si>
    <t>Information on Identifiable Intangible Assets</t>
  </si>
  <si>
    <t>Information on our identifiable intangible assets that are subject to amortization is presented in the table below.
June 30, 2017
December 31, 2016
Weighted Average Amortization Period
Gross Carrying Amount
Accumulated Amortization
Net Carrying Amount
Gross Carrying Amount
Accumulated Amortization
Net Carrying Amount
(in years)
Customer contractual relationships
17
$
545,229
$
173,491
$
371,738
$
545,229
$
157,482
$
387,747
Technology
15
7,000
1,089
5,911
7,000
856
6,144
Total
$
552,229
$
174,580
$
377,649
$
552,229
$
158,338
$
393,891</t>
  </si>
  <si>
    <t>Amortization Expense Recorded for Identifiable Intangible Assets</t>
  </si>
  <si>
    <t>Our amortization expense recorded for our identifiable intangible assets is presented in the table below.
Three Months Ended
Six Months Ended
June 30, 2017
July 1, 2016
June 30, 2017
July 1, 2016
Amortization expense
$
8,121
$
8,428
$
16,242
$
19,807</t>
  </si>
  <si>
    <t>Defined Benefit Plans (Tables)</t>
  </si>
  <si>
    <t>Components of Net Periodic Benefit Costs for Defined Benefit Plans</t>
  </si>
  <si>
    <t>The components of net periodic benefit costs for the Company’s defined benefit plans are as follows:
Three Months Ended
Six Months Ended
June 30, 2017
July 1, 2016
June 30, 2017
July 1, 2016
Service cost
$
205
$
403
$
411
$
403
Interest cost on projected benefit obligation
753
559
1,497
1,505
Expected return on plan assets
(1,020
)
(954
)
(1,908
)
(1,907
)
Net loss amortization
108
64
189
146
Net periodic benefit expense
$
46
$
72
$
189
$
147</t>
  </si>
  <si>
    <t>Debt (Tables)</t>
  </si>
  <si>
    <t>Schedule of Composition of Debt</t>
  </si>
  <si>
    <t>As of June 30, 2017 and December 31, 2016 the composition of our debt was as follows:
June 30,
December 31,
2017
2016
Term Loans
$
764,000
$
823,300
8.875% Senior Notes due 2024 (the Notes)
300,000
300,000
Other
388
461
Total debt
1,064,388
1,123,761
Less: current portion of long-term debt
(26,947
)
(26,947
)
Less: unamortized original issue discount costs and financing fees
(52,527
)
(56,821
)
Long-term debt
$
984,914
$
1,039,993</t>
  </si>
  <si>
    <t>Fair Value Measurements (Tables)</t>
  </si>
  <si>
    <t>Fair Value, Assets and Liabilities Measured on Recurring and Nonrecurring Basis [Line Items]</t>
  </si>
  <si>
    <t>Summary of Other Terms of Instruments</t>
  </si>
  <si>
    <t xml:space="preserve">The other terms of these instruments are as follows:
Contract received:
Floating interest rate
LIBOR (subject to minimum of 1.00%)
Contract paid:
Fixed interest rates
1.947% - 1.949% </t>
  </si>
  <si>
    <t>Summary of Assets and Liabilities Measured at Fair Value on a Recurring Basis</t>
  </si>
  <si>
    <t>The following table presents our liabilities that are measured at fair value on a recurring basis:
June 30,
December 31,
Balance Sheet Classification
Fair
2017
2016
Interest rate swap liabilities
Other current liabilities
Level 2
$
(629
)
$
—
Interest rate swap liabilities
Other liabilities
Level 2
$
(178
)
$
—</t>
  </si>
  <si>
    <t>Credit Facility 2015 [Member]</t>
  </si>
  <si>
    <t xml:space="preserve">The other terms of these instruments were as follows:
Contract received:
Floating interest rate
LIBOR (subject to minimum of 1.25%)
Contract paid:
Fixed interest rates
3.09% - 3.18% </t>
  </si>
  <si>
    <t>Restructuring Costs (Tables)</t>
  </si>
  <si>
    <t>Summary of Restructuring Cost</t>
  </si>
  <si>
    <t>The activity and balance of the restructuring liability account were as follows:
Severance and Related Costs
Other Restructuring Costs
Total
Balance as of December 31, 2015
$
4,006
$
9,471
$
13,477
Additions
9,357
2,186
11,543
Cash payments
(12,059
)
(6,704
)
(18,763
)
Other adjustments
—
(2,429
)
(2,429
)
Balance as of December 31, 2016
1,304
2,524
3,828
Additions
—
1,859
1,859
Cash payments
(1,304
)
(2,849
)
(4,153
)
Balance as of June 30, 2017
$
—
$
1,534
$
1,534</t>
  </si>
  <si>
    <t>Separate Financial Information of Subsidiary Guarantor of Indebtedness (Tables)</t>
  </si>
  <si>
    <t>Unaudited Supplemental Condensed Consolidating Balance Sheet</t>
  </si>
  <si>
    <t>UNAUDITED SUPPLEMENTAL CONDENSED CONSOLIDATING BALANCE SHEET AS OF JUNE 30, 2017
Engility Holdings, Inc.
Engility Corporation
Subsidiary Guarantors
Subsidiary Non- guarantors
Consolidating Adjustments
Consolidated
Assets:
Current assets:
Cash and cash equivalents
$
—
$
18,251
$
116
$
12,155
$
—
$
30,522
Receivables, net
—
311,635
21,515
18,764
—
351,914
Intercompany receivables
—
64,179
—
5,033
(69,212
)
—
Other current assets
—
21,972
415
2,341
—
24,728
Total current assets
—
416,037
22,046
38,293
(69,212
)
407,164
Property, plant and equipment, net
—
37,212
6,346
94
—
43,652
Goodwill
—
1,020,027
58,427
—
—
1,078,454
Identifiable intangible assets, net
—
344,539
33,110
—
—
377,649
Deferred tax assets
—
198,482
23,160
—
—
221,642
Investment in subsidiaries
720,775
79,961
30,082
—
(830,818
)
—
Other assets
—
4,368
45
—
—
4,413
Total assets
$
720,775
$
2,100,626
$
173,216
$
38,387
$
(900,030
)
$
2,132,974
Liabilities and Equity:
Current liabilities:
Current portion of long-term debt
$
—
$
26,947
$
—
$
—
$
—
$
26,947
Accounts payable, trade
—
53,921
44
111
—
54,076
Intercompany payable
—
5,033
64,179
—
(69,212
)
—
Accrued employment costs
—
70,537
2,240
7,258
—
80,035
Accrued expenses
—
75,029
—
398
—
75,427
Advance payments and billings in excess of costs incurred
—
33,815
—
—
—
33,815
Deferred income taxes, current and income tax liabilities
—
46
—
147
—
193
Other current liabilities
—
29,922
23
391
30,336
Total current liabilities
—
295,250
66,486
8,305
(69,212
)
300,829
Long-term debt
—
984,914
—
—
—
984,914
Income tax liabilities
—
63,256
—
—
—
63,256
Other liabilities
—
36,431
26,769
—
—
63,200
Total liabilities
—
1,379,851
93,255
8,305
(69,212
)
1,412,199
Shareholders' equity
720,775
720,775
79,961
30,082
(830,818
)
720,775
Total liabilities and equity
$
720,775
$
2,100,626
$
173,216
$
38,387
$
(900,030
)
$
2,132,974
SUPPLEMENTAL CONDENSED CONSOLIDATING BALANCE SHEET AS OF DECEMBER 31, 2016
Engility Holdings, Inc.
Engility Corporation
Subsidiary Guarantors
Subsidiary Non- guarantors
Consolidating Adjustments
Consolidated
Assets:
Current assets:
Cash and cash equivalents
$
—
$
31,124
$
385
$
16,727
$
—
$
48,236
Receivables, net
—
280,709
34,655
18,884
—
334,248
Intercompany receivables
—
83,739
—
758
(84,497
)
—
Assets held for sale, current
—
2,332
17,910
—
—
20,242
Other current assets
—
27,437
506
2,461
—
30,404
Total current assets
—
425,341
53,456
38,830
(84,497
)
433,130
Property, plant and equipment, net
—
40,071
6,345
131
—
46,547
Goodwill
—
1,020,027
58,427
—
—
1,078,454
Identifiable intangible assets, net
—
359,465
34,426
—
—
393,891
Deferred tax assets
—
213,296
18,987
—
—
232,283
Assets held for sale
—
—
11,962
—
—
11,962
Investment in subsidiaries
704,805
89,543
29,248
—
(823,596
)
—
Other assets
—
2,292
—
—
—
2,292
Total assets
$
704,805
$
2,150,035
$
212,851
$
38,961
$
(908,093
)
$
2,198,559
Liabilities and Equity:
Current liabilities:
Current portion of long-term debt
$
—
$
26,947
$
—
$
—
$
—
$
26,947
Accounts payable, trade
—
43,848
37
58
—
43,943
Intercompany payable
—
758
83,739
—
(84,497
)
—
Accrued employment costs
—
87,199
4,530
7,131
—
98,860
Accrued expenses
—
76,520
—
350
—
76,870
Advance payments and billings in excess of costs incurred
—
33,259
—
—
—
33,259
Deferred income taxes, current and income tax liabilities
—
—
—
230
(21
)
209
Liabilities held for sale, current
—
—
4,341
—
—
4,341
Other current liabilities
—
34,398
47
1,944
21
36,410
Total current liabilities
—
302,929
92,694
9,713
(84,497
)
320,839
Long-term debt
—
1,039,993
—
—
—
1,039,993
Income tax liabilities
—
64,852
—
—
—
64,852
Liabilities held for sale
—
—
1,084
—
—
1,084
Other liabilities
—
37,456
29,530
—
—
66,986
Total liabilities
—
1,445,230
123,308
9,713
(84,497
)
1,493,754
Shareholders' equity
704,805
704,805
89,543
29,248
(823,596
)
704,805
Total liabilities and equity
$
704,805
$
2,150,035
$
212,851
$
38,961
$
(908,093
)
$
2,198,559</t>
  </si>
  <si>
    <t>Unaudited Supplemental Condensed Consolidating Statement of Operations and Comprehensive Income (Loss)</t>
  </si>
  <si>
    <t>UNAUDITED SUPPLEMENTAL CONDENSED CONSOLIDATING STATEMENT OF OPERATIONS AND COMPREHENSIVE INCOME (LOSS) FOR THE THREE MONTHS ENDED JUNE 30, 2017
Engility Holdings, Inc.
Engility Corporation
Subsidiary Guarantors
Subsidiary Non- guarantors
Consolidating Adjustments
Consolidated
Revenue
$
—
$
432,212
$
25,708
$
36,751
$
—
$
494,671
Costs and expenses
Cost of revenue
—
362,670
28,341
31,988
—
422,999
Selling, general and administrative expenses
—
33,330
3,278
944
—
37,552
Total costs and expenses
—
396,000
31,619
32,932
—
460,551
Operating income (loss)
—
36,212
(5,911
)
3,819
—
34,120
Interest expense, net
—
18,529
—
—
—
18,529
Other expenses (income), net
—
(12
)
(1
)
106
—
93
Income (loss) in equity investments in subsidiaries
7,631
(4,333
)
1,896
—
(5,194
)
—
Income (loss) before income taxes
7,631
13,362
(4,014
)
3,713
(5,194
)
15,498
Provision for income taxes
—
5,731
319
—
—
6,050
Net income (loss)
7,631
7,631
(4,333
)
3,713
(5,194
)
9,448
Less: Net income attributable to non-controlling interest
—
—
—
1,817
—
1,817
Net income (loss) attributable to Engility
$
7,631
$
7,631
$
(4,333
)
$
1,896
$
(5,194
)
$
7,631
Net income (loss)
$
7,631
$
7,631
$
(4,333
)
$
3,713
$
(5,194
)
$
9,448
Other comprehensive loss
—
(668
)
(76
)
—
—
(744
)
Comprehensive income (loss)
7,631
6,963
(4,409
)
3,713
(5,194
)
8,704
Less: Net income attributable to non-controlling interest
—
—
—
1,817
—
1,817
Comprehensive income (loss) attributable to Engility
$
7,631
$
6,963
$
(4,409
)
$
1,896
$
(5,194
)
$
6,887
UNAUDITED SUPPLEMENTAL CONDENSED CONSOLIDATING STATEMENT OF OPERATIONS AND COMPREHENSIVE INCOME (LOSS) FOR THE THREE MONTHS ENDED JULY 1, 2016
Engility Holdings, Inc.
Engility Corporation
Subsidiary Guarantors
Subsidiary Non- guarantors
Consolidating Adjustments
Consolidated
Revenue
$
—
$
442,354
$
53,125
$
39,953
$
—
$
535,432
Costs and expenses
Cost of revenue
—
363,195
57,008
36,699
—
456,902
Selling, general and administrative expenses
—
35,226
8,320
(79
)
—
43,467
Total costs and expenses
—
398,421
65,328
36,620
—
500,369
Operating income (loss)
—
43,933
(12,203
)
3,333
—
35,063
Interest expense, net
—
29,064
—
—
—
29,064
Other expenses (income), net
—
(41
)
—
62
—
21
Income in equity investments in subsidiaries
2,494
(12,133
)
1,711
—
7,928
—
Income (loss) before income taxes
2,494
2,777
(10,492
)
3,271
7,928
5,978
Benefit for income taxes
—
283
1,641
—
—
1,924
Net income (loss)
2,494
2,494
(12,133
)
3,271
7,928
4,054
Less: Net income attributable to non-controlling interest
—
—
—
1,560
—
1,560
Net income (loss) attributable to Engility
$
2,494
$
2,494
$
(12,133
)
$
1,711
$
7,928
$
2,494
Net income (loss)
$
2,494
$
2,494
$
(12,133
)
$
3,271
$
7,928
$
4,054
Other comprehensive income
—
605
632
—
—
1,237
Comprehensive income (loss)
2,494
3,099
(11,501
)
3,271
7,928
5,291
Less: Net income attributable to non-controlling interest
—
—
—
1,560
—
1,560
Comprehensive income (loss) attributable to Engility
$
2,494
$
3,099
$
(11,501
)
$
1,711
$
7,928
$
3,731
UNAUDITED SUPPLEMENTAL CONDENSED CONSOLIDATING STATEMENT OF OPERATIONS AND COMPREHENSIVE INCOME (LOSS) FOR THE SIX MONTHS ENDED JUNE 30, 2017
Engility Holdings, Inc.
Engility Corporation
Subsidiary Guarantors
Subsidiary Non- guarantors
Consolidating Adjustments
Consolidated
Revenue
$
—
$
853,703
$
53,397
$
72,786
$
—
$
979,886
Costs and expenses
Cost of revenue
—
714,578
58,270
65,174
—
838,022
Selling, general and administrative expenses
—
65,190
6,841
1,964
—
73,995
Total costs and expenses
—
779,768
65,111
67,138
—
912,017
Operating income (loss)
—
73,935
(11,714
)
5,648
—
67,869
Interest expense, net
—
39,450
—
—
—
39,450
Other expenses (income), net
—
(12
)
(2
)
177
—
163
Income (loss) in equity investments in subsidiaries
14,564
(9,490
)
2,839
—
(7,913
)
—
Income (loss) before income taxes
14,564
25,007
(8,873
)
5,471
(7,913
)
28,256
Provision for income taxes
—
10,443
617
—
—
11,060
Net income (loss)
14,564
14,564
(9,490
)
5,471
(7,913
)
17,196
Less: Net income attributable to non-controlling interest
—
—
—
2,632
—
2,632
Net income (loss) attributable to Engility
$
14,564
$
14,564
$
(9,490
)
$
2,839
$
(7,913
)
$
14,564
Net income (loss)
$
14,564
$
14,564
$
(9,490
)
$
5,471
$
(7,913
)
$
17,196
Other comprehensive loss
—
(492
)
(92
)
—
—
(584
)
Comprehensive income (loss)
14,564
14,072
(9,582
)
5,471
(7,913
)
16,612
Less: Net income attributable to non-controlling interest
—
—
—
2,632
—
2,632
Comprehensive income (loss) attributable to Engility
$
14,564
$
14,072
$
(9,582
)
$
2,839
$
(7,913
)
$
13,980
UNAUDITED SUPPLEMENTAL CONDENSED CONSOLIDATING STATEMENT OF OPERATIONS AND COMPREHENSIVE INCOME (LOSS) FOR THE SIX MONTHS ENDED JULY 1, 2016
Engility Holdings, Inc.
Engility Corporation
Subsidiary Guarantors
Subsidiary Non- guarantors
Consolidating Adjustments
Consolidated
Revenue
$
—
$
875,186
$
102,428
$
80,597
$
—
$
1,058,211
Costs and expenses
Cost of revenue
—
720,096
112,848
73,288
—
906,232
Selling, general and administrative expenses
—
74,032
14,893
1,518
—
90,443
Goodwill impairment
—
—
—
—
—
—
Total costs and expenses
—
794,128
127,741
74,806
—
996,675
Operating income (loss)
—
81,058
(25,313
)
5,791
—
61,536
Interest expense, net
—
58,503
—
—
—
58,503
Other expenses (income), net
—
(33
)
—
115
—
82
Income in equity investments in subsidiaries
(736
)
(25,579
)
3,011
—
23,304
—
Income (loss) before income taxes
(736
)
(2,991
)
(22,302
)
5,676
23,304
2,951
Benefit for income taxes
—
(2,255
)
3,277
—
—
1,022
Net income (loss)
(736
)
(736
)
(25,579
)
5,676
23,304
1,929
Less: Net income attributable to non-controlling interest
—
—
—
2,665
—
2,665
Net income (loss) attributable to Engility
$
(736
)
$
(736
)
$
(25,579
)
$
3,011
$
23,304
$
(736
)
Net income (loss)
$
(736
)
$
(736
)
$
(25,579
)
$
5,676
$
23,304
$
1,929
Other comprehensive income
—
1,176
632
—
—
1,808
Comprehensive income (loss)
(736
)
440
(24,947
)
5,676
23,304
3,737
Less: Net income attributable to non-controlling interest
—
—
—
2,665
—
2,665
Comprehensive income (loss) attributable to Engility
$
(736
)
$
440
$
(24,947
)
$
3,011
$
23,304
$
1,072</t>
  </si>
  <si>
    <t>Unaudited Supplemental Condensed Consolidating Statement of Cash Flows</t>
  </si>
  <si>
    <t>UNAUDITED SUPPLEMENTAL CONDENSED CONSOLIDATING STATEMENT OF CASH FLOWS FOR THE SIX MONTHS ENDED JUNE 30, 2017
Engility Holdings, Inc.
Engility Corporation
Subsidiary Guarantors
Subsidiary Non- guarantors
Consolidating Adjustments
Consolidated
Operating activities:
Net cash provided by operating activities
$
—
$
999
$
19,291
$
4,342
$
—
$
24,632
Investing activities:
Proceeds from sale of business, net of amount placed in escrow
—
23,005
—
—
—
23,005
Proceeds from sale of property, plant and equipment
—
2,902
—
—
—
2,902
Capital expenditures
—
(2,575
)
—
—
—
(2,575
)
Net cash used in investing activities
—
23,332
—
—
—
23,332
Financing activities:
Repayment of long-term debt
—
(59,373
)
—
—
—
(59,373
)
Gross borrowings from revolving credit facility
—
224,000
—
—
—
224,000
Repayments of revolving credit facility
—
(224,000
)
—
—
—
(224,000
)
Payment of employee withholding taxes on share-based compensation
(1,260
)
—
—
—
—
(1,260
)
Dividends paid
(407
)
—
—
—
—
(407
)
Distributions to non-controlling interest member
—
—
—
(4,638
)
—
(4,638
)
Due (to) from subsidiaries
1,667
22,169
(19,560
)
(4,276
)
—
—
Net cash used in financing activities
—
(37,204
)
(19,560
)
(8,914
)
—
(65,678
)
Net change in cash and cash equivalents
—
(12,873
)
(269
)
(4,572
)
—
(17,714
)
Cash and cash equivalents, beginning of period
—
31,124
385
16,727
—
48,236
Cash and cash equivalents, end of period
$
—
$
18,251
$
116
$
12,155
$
—
$
30,522
UNAUDITED SUPPLEMENTAL CONDENSED CONSOLIDATING STATEMENT OF CASH FLOWS FOR THE SIX MONTHS ENDED JULY 1, 2016
Engility Holdings, Inc.
Engility Corporation
Subsidiary Guarantors
Subsidiary Non- guarantors
Consolidating Adjustments
Consolidated
Operating activities:
Net cash provided by operating activities
$
—
$
101,042
$
(53,802
)
$
5,421
$
—
$
52,661
Investing activities:
Capital expenditures
—
(9,832
)
—
—
—
(9,832
)
Net cash provided by investing activities
—
(9,832
)
—
—
—
(9,832
)
Financing activities:
Repayment of long-term debt
—
(33,408
)
—
—
—
(33,408
)
Gross borrowings from revolving credit facility
—
53,000
—
—
—
53,000
Repayments of revolving credit facility
—
(53,000
)
—
—
—
(53,000
)
Proceeds from share-based payment arrangements
214
—
—
—
—
214
Payment of employee withholding taxes on share- based compensation
(1,776
)
—
—
—
—
(1,776
)
Dividends paid
(1,702
)
—
—
—
—
(1,702
)
Distributions to non-controlling interest member
—
—
—
(2,868
)
—
(2,868
)
Due (to) from subsidiaries
3,264
(57,752
)
56,698
(2,210
)
—
—
Net cash used in financing activities
—
(91,160
)
56,698
(5,078
)
—
(39,540
)
Net change in cash and cash equivalents
—
50
2,896
343
—
3,289
Cash and cash equivalents, beginning of period
—
18,313
29
11,680
—
30,022
Cash and cash equivalents, end of period
$
—
$
18,363
$
2,925
$
12,023
$
—
$
33,311</t>
  </si>
  <si>
    <t>Basis of Presentation - Additional Information (Details) - USD ($) $ in Thousands</t>
  </si>
  <si>
    <t>Jan. 06, 2017</t>
  </si>
  <si>
    <t>Mar. 31, 2017</t>
  </si>
  <si>
    <t>Basis of Presentation [Line Items]</t>
  </si>
  <si>
    <t>Unbilled receivables restructuring costs incurred</t>
  </si>
  <si>
    <t>Antidilutive securities</t>
  </si>
  <si>
    <t>Sale of long-term assets</t>
  </si>
  <si>
    <t>Accumulated depreciation</t>
  </si>
  <si>
    <t>Gain on sale of long-term assets</t>
  </si>
  <si>
    <t>Selling, General and Administrative Expenses [Member]</t>
  </si>
  <si>
    <t>International Resources Group Ltd. [Member]</t>
  </si>
  <si>
    <t>Purchase price</t>
  </si>
  <si>
    <t>Indemnity escrow</t>
  </si>
  <si>
    <t>Contracts Accounted for under Percentage of Completion [Member]</t>
  </si>
  <si>
    <t>Financial effect of change in estimate, increase to revenue and operating income (loss)</t>
  </si>
  <si>
    <t>Award Fees Contracts Accounted For Under Cost-Plus Type Contracts [Member] | Contracts Accounted for under Percentage of Completion [Member]</t>
  </si>
  <si>
    <t>Engility Corporation [Member]</t>
  </si>
  <si>
    <t>Capital stock owning percentage by parent</t>
  </si>
  <si>
    <t>100.00%</t>
  </si>
  <si>
    <t>Forfeiture Support Associates LLC [Member]</t>
  </si>
  <si>
    <t>Non-controlling equity interest ownership percentage</t>
  </si>
  <si>
    <t>50.10%</t>
  </si>
  <si>
    <t>Basis of Presentation - Calculation of Basic and Diluted EPS (Details) - USD ($) $ / shares in Units, shares in Thousands, $ in Thousands</t>
  </si>
  <si>
    <t>Weighted average number of shares outstanding – Basic</t>
  </si>
  <si>
    <t>Dilutive effect of share-based compensation outstanding after application of the treasury stock method</t>
  </si>
  <si>
    <t>Weighted average number of shares outstanding – Diluted</t>
  </si>
  <si>
    <t>New Accounting Pronouncements - Additional Information (Details) - USD ($)</t>
  </si>
  <si>
    <t>New Accounting Pronouncements or Change in Accounting Principle [Line Items]</t>
  </si>
  <si>
    <t>Income tax expense (benefit)</t>
  </si>
  <si>
    <t>Excess tax benefits recognized as a reduction to tax expense</t>
  </si>
  <si>
    <t>Accounting Standards Update 2016-09</t>
  </si>
  <si>
    <t>Cumulative effect on retained earnings, net of tax</t>
  </si>
  <si>
    <t>Receivables - Components of Contract Receivables (Details) - USD ($) $ in Thousands</t>
  </si>
  <si>
    <t>Billed receivables</t>
  </si>
  <si>
    <t>Unbilled receivables</t>
  </si>
  <si>
    <t>Allowance for doubtful accounts</t>
  </si>
  <si>
    <t>Total receivables, net</t>
  </si>
  <si>
    <t>Identifiable Intangible Assets - Information on Identifiable Intangible Assets (Details) - USD ($) $ in Thousands</t>
  </si>
  <si>
    <t>Finite Lived Intangible Assets [Line Items]</t>
  </si>
  <si>
    <t>Gross Carrying Amount</t>
  </si>
  <si>
    <t>Accumulated Amortization</t>
  </si>
  <si>
    <t>Net Carrying Amount</t>
  </si>
  <si>
    <t>Customer Contractual Relationships [Member]</t>
  </si>
  <si>
    <t>Weighted Average Amortization Period</t>
  </si>
  <si>
    <t>17 years</t>
  </si>
  <si>
    <t>Technology [Member]</t>
  </si>
  <si>
    <t>15 years</t>
  </si>
  <si>
    <t>Identifiable Intangible Assets - Amortization Expense Recorded for Identifiable Intangible Assets (Details) - USD ($) $ in Thousands</t>
  </si>
  <si>
    <t>Amortization expense</t>
  </si>
  <si>
    <t>Share-Based Compensation - Additional Information (Details) - $ / shares</t>
  </si>
  <si>
    <t>Employees [Member] | Performance Shares [Member]</t>
  </si>
  <si>
    <t>Share-based Compensation Arrangement by Share-based Payment Award [Line Items]</t>
  </si>
  <si>
    <t>Shares granted in the period</t>
  </si>
  <si>
    <t>Shares granted at maximum performance level</t>
  </si>
  <si>
    <t>Weighted average share price (USD per share)</t>
  </si>
  <si>
    <t>Performance period</t>
  </si>
  <si>
    <t>3 years</t>
  </si>
  <si>
    <t>Percent of the target grant amount</t>
  </si>
  <si>
    <t>Employees [Member] | Performance Shares [Member] | Minimum [Member]</t>
  </si>
  <si>
    <t>0.00%</t>
  </si>
  <si>
    <t>Employees [Member] | Performance Shares [Member] | Maximum [Member]</t>
  </si>
  <si>
    <t>300.00%</t>
  </si>
  <si>
    <t>200.00%</t>
  </si>
  <si>
    <t>Employees [Member] | Restricted Stock Units (RSUs) [Member]</t>
  </si>
  <si>
    <t>Vesting period</t>
  </si>
  <si>
    <t>Employees [Member] | Restricted Stock Units (RSUs) [Member] | Period One [Member]</t>
  </si>
  <si>
    <t>Shares vested in period (in shares)</t>
  </si>
  <si>
    <t>Shares vested in period (in percentage)</t>
  </si>
  <si>
    <t>25.00%</t>
  </si>
  <si>
    <t>Employees [Member] | Restricted Stock Units (RSUs) [Member] | Period Two [Member]</t>
  </si>
  <si>
    <t>Employees [Member] | Restricted Stock Units (RSUs) [Member] | Over Period One [Member]</t>
  </si>
  <si>
    <t>Employees [Member] | Restricted Stock Units (RSUs) [Member] | Period Three [Member]</t>
  </si>
  <si>
    <t>33.33%</t>
  </si>
  <si>
    <t>50.00%</t>
  </si>
  <si>
    <t>Non-management Members Of The Board Of Directors [Member] | Restricted Stock Units (RSUs) [Member]</t>
  </si>
  <si>
    <t>Chief Executive Officer [Member] | Performance Shares [Member]</t>
  </si>
  <si>
    <t>Chief Executive Officer [Member] | Restricted Stock Units (RSUs) [Member]</t>
  </si>
  <si>
    <t>Chief Executive Officer [Member] | Restricted Stock Units (RSUs) [Member] | Period Two [Member]</t>
  </si>
  <si>
    <t>Chief Executive Officer [Member] | Restricted Stock Units (RSUs) [Member] | Over Period One [Member]</t>
  </si>
  <si>
    <t>Defined Benefit Plans - Components of Net Periodic Benefit Costs for Defined Benefit Plans (Details) - USD ($) $ in Thousands</t>
  </si>
  <si>
    <t>Service cost</t>
  </si>
  <si>
    <t>Interest cost on projected benefit obligation</t>
  </si>
  <si>
    <t>Expected return on plan assets</t>
  </si>
  <si>
    <t>Net loss amortization</t>
  </si>
  <si>
    <t>Net periodic benefit expense</t>
  </si>
  <si>
    <t>Defined Benefit Plans - Additional Information (Details) $ in Millions</t>
  </si>
  <si>
    <t>Jun. 30, 2017USD ($)</t>
  </si>
  <si>
    <t>Company contributed to defined benefit plans</t>
  </si>
  <si>
    <t>Debt - Additional Information (Details) - USD ($)</t>
  </si>
  <si>
    <t>Feb. 13, 2017</t>
  </si>
  <si>
    <t>Aug. 12, 2016</t>
  </si>
  <si>
    <t>Aug. 30, 2016</t>
  </si>
  <si>
    <t>Debt Instrument [Line Items]</t>
  </si>
  <si>
    <t>Repayment of term loan debt</t>
  </si>
  <si>
    <t>Average outstanding loan amount</t>
  </si>
  <si>
    <t>Interest rate during period</t>
  </si>
  <si>
    <t>5.87%</t>
  </si>
  <si>
    <t>9.12%</t>
  </si>
  <si>
    <t>6.03%</t>
  </si>
  <si>
    <t>9.13%</t>
  </si>
  <si>
    <t>2016 Credit Facility [Member]</t>
  </si>
  <si>
    <t>Total credit facility</t>
  </si>
  <si>
    <t>Secured debt To EBITDA ratio</t>
  </si>
  <si>
    <t>6.125%</t>
  </si>
  <si>
    <t>Consolidated net leverage ratio</t>
  </si>
  <si>
    <t>3.42%</t>
  </si>
  <si>
    <t>Current borrowing capacity</t>
  </si>
  <si>
    <t>2016 Credit Facility [Member] | Letter of Credit [Member]</t>
  </si>
  <si>
    <t>Line of credit, amount outstanding</t>
  </si>
  <si>
    <t>Amendment [Member]</t>
  </si>
  <si>
    <t>Expected Interest expense, after fees and expenses in fiscal year 2017</t>
  </si>
  <si>
    <t>Decrease in interest expense at the time of debt refinancing</t>
  </si>
  <si>
    <t>Term B1 Loan [Member] | 2016 Credit Facility [Member]</t>
  </si>
  <si>
    <t>Term B2 Loan [Member] | 2016 Credit Facility [Member]</t>
  </si>
  <si>
    <t>Prepayment of term loan debt</t>
  </si>
  <si>
    <t>Senior Secured Revolving Credit Facility [Member] | 2016 Credit Facility [Member]</t>
  </si>
  <si>
    <t>Subfacilities for Issuance Letters of Credit [Member] | 2016 Credit Facility [Member]</t>
  </si>
  <si>
    <t>Swingline Commitment for Swingline Borrowings [Member] | 2016 Credit Facility [Member]</t>
  </si>
  <si>
    <t>Morgan Stanley [Member] | Amendment [Member]</t>
  </si>
  <si>
    <t>Borrowing capacity, description</t>
  </si>
  <si>
    <t>The Amendment was accomplished by (i) the Borrower obtaining new term B1 loan commitments (New Term B1 Loans) to reprice the Existing Term B1 Loans and Morgan Stanley making additional New Term B1 Loans to the Borrower in a principal amount equal to $195 million minus the principal amount of any Existing Term B1 Loans outstanding on the Amendment Effective Date that were converted into New Term B1 Loans on the Amendment Effective Date, and (ii) the Borrower obtaining new term B2 loan commitments (New Term B2 Loans) to reprice the Existing Term B2 Loans and Morgan Stanley making additional New Term B2 Loans to the Borrower in a principal amount equal to $608 million minus the principal amount of any Existing Term B2 Loans outstanding on the Amendment Effective Date that were converted into New Term B2 Loans on the Amendment Effective Date. The proceeds of the New Term B1 Loans and New Term B2 Loans, respectively, were applied to repay in full the Existing Term B1 Loans and Existing Term B2 Loans, respectively, outstanding as of the Amendment Effective Date.</t>
  </si>
  <si>
    <t>Morgan Stanley [Member] | New Term B1 Loans [Member] | Amendment [Member]</t>
  </si>
  <si>
    <t>Additional borrowing capacity</t>
  </si>
  <si>
    <t>Morgan Stanley [Member] | New Term B2 Loans [Member] | Amendment [Member]</t>
  </si>
  <si>
    <t>Base Rate Loans [Member] | Term B1 Loan [Member] | 2016 Credit Facility [Member]</t>
  </si>
  <si>
    <t>Basis spread on variable rate</t>
  </si>
  <si>
    <t>2.25%</t>
  </si>
  <si>
    <t>3.25%</t>
  </si>
  <si>
    <t>Base Rate Loans [Member] | Term B2 Loan [Member] | 2016 Credit Facility [Member]</t>
  </si>
  <si>
    <t>2.75%</t>
  </si>
  <si>
    <t>3.75%</t>
  </si>
  <si>
    <t>Eurocurrency Loans [Member] | Term B1 Loan [Member] | 2016 Credit Facility [Member]</t>
  </si>
  <si>
    <t>4.25%</t>
  </si>
  <si>
    <t>Eurocurrency Loans [Member] | Term B2 Loan [Member] | 2016 Credit Facility [Member]</t>
  </si>
  <si>
    <t>4.75%</t>
  </si>
  <si>
    <t>Debt - Schedule of Composition of Debt (Details) - USD ($) $ in Thousands</t>
  </si>
  <si>
    <t>Total debt</t>
  </si>
  <si>
    <t>Less: current portion of long-term debt</t>
  </si>
  <si>
    <t>Less: unamortized original issue discount costs and financing fees</t>
  </si>
  <si>
    <t>8.875% Senior Notes Due 2024 [Member]</t>
  </si>
  <si>
    <t>Term Loan [Member]</t>
  </si>
  <si>
    <t>Other [Member]</t>
  </si>
  <si>
    <t>Debt - Schedule of Composition of Debt (Parenthetical) (Details) - 8.875% Senior Notes Due 2024 [Member]</t>
  </si>
  <si>
    <t>12 Months Ended</t>
  </si>
  <si>
    <t>Interest percentage</t>
  </si>
  <si>
    <t>8.875%</t>
  </si>
  <si>
    <t>Maturity year</t>
  </si>
  <si>
    <t>Fair Value Measurements - Additional Information (Details) - USD ($) $ in Millions</t>
  </si>
  <si>
    <t>Sep. 30, 2016</t>
  </si>
  <si>
    <t>Derivative liability, notional amount</t>
  </si>
  <si>
    <t>Derivative, expiration date</t>
  </si>
  <si>
    <t>Dec. 31,
		2020</t>
  </si>
  <si>
    <t>Interest Rate Swap Effective December 29, 2017 [Member]</t>
  </si>
  <si>
    <t>Fair Value Measurements - Other Terms of Instruments (Details) - Interest Rate Swap [Member]</t>
  </si>
  <si>
    <t>London Interbank Offered Rate (LIBOR) [Member]</t>
  </si>
  <si>
    <t>Derivative, swaption interest rate</t>
  </si>
  <si>
    <t>1.00%</t>
  </si>
  <si>
    <t>1.25%</t>
  </si>
  <si>
    <t>Minimum [Member]</t>
  </si>
  <si>
    <t>Derivative, fixed interest rate</t>
  </si>
  <si>
    <t>1.947%</t>
  </si>
  <si>
    <t>3.09%</t>
  </si>
  <si>
    <t>Maximum [Member]</t>
  </si>
  <si>
    <t>1.949%</t>
  </si>
  <si>
    <t>3.18%</t>
  </si>
  <si>
    <t>Fair Value Measurements - Fair Value Liabilities Measured on a Recurring Basis (Details) - Recurring [Member] - Level 2 [Member] $ in Thousands</t>
  </si>
  <si>
    <t>Other Current Liabilities [Member]</t>
  </si>
  <si>
    <t>Interest rate swap liabilities</t>
  </si>
  <si>
    <t>Other Liabilities [Member]</t>
  </si>
  <si>
    <t>Restructuring Costs - Summary of Restructuring Cost (Details) - USD ($) $ in Thousands</t>
  </si>
  <si>
    <t>Restructuring Reserve [Roll Forward]</t>
  </si>
  <si>
    <t>Beginning Balance</t>
  </si>
  <si>
    <t>Additions</t>
  </si>
  <si>
    <t>Cash payments</t>
  </si>
  <si>
    <t>Other adjustments</t>
  </si>
  <si>
    <t>Ending Balance</t>
  </si>
  <si>
    <t>Severance and Related Costs [Member]</t>
  </si>
  <si>
    <t>Other Restructuring Costs [Member]</t>
  </si>
  <si>
    <t>Income Taxes - Additional Information (Details) - USD ($) $ in Thousands</t>
  </si>
  <si>
    <t>Effective income tax rate</t>
  </si>
  <si>
    <t>39.00%</t>
  </si>
  <si>
    <t>32.20%</t>
  </si>
  <si>
    <t>39.10%</t>
  </si>
  <si>
    <t>34.60%</t>
  </si>
  <si>
    <t>Separate Financial Information of Subsidiary Guarantor of Indebtedness - Additional Information (Details)</t>
  </si>
  <si>
    <t>Guarantees [Member]</t>
  </si>
  <si>
    <t>Guarantee Obligations [Line Items]</t>
  </si>
  <si>
    <t>Percentage of voting stock outstanding in subsidiary guarantors</t>
  </si>
  <si>
    <t>Separate Financial Information of Subsidiary Guarantor of Indebtedness - Unaudited Supplemental Condensed Consolidating Balance Sheet (Details) - USD ($) $ in Thousands</t>
  </si>
  <si>
    <t>Dec. 31, 2015</t>
  </si>
  <si>
    <t>Shareholders' equity</t>
  </si>
  <si>
    <t>Engility Holdings, Inc. [Member]</t>
  </si>
  <si>
    <t>Investment in subsidiaries</t>
  </si>
  <si>
    <t>Intercompany receivables</t>
  </si>
  <si>
    <t>Intercompany payable</t>
  </si>
  <si>
    <t>Subsidiary Guarantors [Member]</t>
  </si>
  <si>
    <t>Subsidiary Non-guarantors [Member]</t>
  </si>
  <si>
    <t>Consolidating Adjustments [Member]</t>
  </si>
  <si>
    <t>Separate Financial Information of Subsidiary Guarantor of Indebtedness - Unaudited Supplemental Condensed Consolidating Statement of Operations and Comprehensive Income (Loss) (Details) - USD ($) $ in Thousands</t>
  </si>
  <si>
    <t>Other expenses (income), net</t>
  </si>
  <si>
    <t>Other comprehensive income (loss)</t>
  </si>
  <si>
    <t>Income (loss) in equity investments in subsidiaries</t>
  </si>
  <si>
    <t>Separate Financial Information of Subsidiary Guarantor of Indebtedness - Unaudited Supplemental Condensed Consolidating Statement of Cash Flows (Details) - USD ($) $ in Thousands</t>
  </si>
  <si>
    <t>Repayments of revolving credit facility</t>
  </si>
  <si>
    <t>Due (to) from subsidiar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42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368088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6</v>
      </c>
      <c r="B1" s="2" t="s">
        <v>1</v>
      </c>
    </row>
    <row r="2" spans="1:2">
      <c r="B2" s="2" t="s">
        <v>2</v>
      </c>
    </row>
    <row r="3" spans="1:2">
      <c r="A3" s="3" t="s">
        <v>141</v>
      </c>
    </row>
    <row r="4" spans="1:2">
      <c r="A4" s="4" t="s">
        <v>116</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522</v>
      </c>
      <c r="C3" s="7" t="n">
        <v>48236</v>
      </c>
    </row>
    <row r="4" spans="1:3">
      <c r="A4" s="4" t="s">
        <v>28</v>
      </c>
      <c r="B4" s="5" t="n">
        <v>351914</v>
      </c>
      <c r="C4" s="5" t="n">
        <v>334248</v>
      </c>
    </row>
    <row r="5" spans="1:3">
      <c r="A5" s="4" t="s">
        <v>29</v>
      </c>
      <c r="C5" s="5" t="n">
        <v>20242</v>
      </c>
    </row>
    <row r="6" spans="1:3">
      <c r="A6" s="4" t="s">
        <v>30</v>
      </c>
      <c r="B6" s="5" t="n">
        <v>24728</v>
      </c>
      <c r="C6" s="5" t="n">
        <v>30404</v>
      </c>
    </row>
    <row r="7" spans="1:3">
      <c r="A7" s="4" t="s">
        <v>31</v>
      </c>
      <c r="B7" s="5" t="n">
        <v>407164</v>
      </c>
      <c r="C7" s="5" t="n">
        <v>433130</v>
      </c>
    </row>
    <row r="8" spans="1:3">
      <c r="A8" s="4" t="s">
        <v>32</v>
      </c>
      <c r="B8" s="5" t="n">
        <v>43652</v>
      </c>
      <c r="C8" s="5" t="n">
        <v>46547</v>
      </c>
    </row>
    <row r="9" spans="1:3">
      <c r="A9" s="4" t="s">
        <v>33</v>
      </c>
      <c r="B9" s="5" t="n">
        <v>1078454</v>
      </c>
      <c r="C9" s="5" t="n">
        <v>1078454</v>
      </c>
    </row>
    <row r="10" spans="1:3">
      <c r="A10" s="4" t="s">
        <v>34</v>
      </c>
      <c r="B10" s="5" t="n">
        <v>377649</v>
      </c>
      <c r="C10" s="5" t="n">
        <v>393891</v>
      </c>
    </row>
    <row r="11" spans="1:3">
      <c r="A11" s="4" t="s">
        <v>35</v>
      </c>
      <c r="B11" s="5" t="n">
        <v>221642</v>
      </c>
      <c r="C11" s="5" t="n">
        <v>232283</v>
      </c>
    </row>
    <row r="12" spans="1:3">
      <c r="A12" s="4" t="s">
        <v>36</v>
      </c>
      <c r="C12" s="5" t="n">
        <v>11962</v>
      </c>
    </row>
    <row r="13" spans="1:3">
      <c r="A13" s="4" t="s">
        <v>37</v>
      </c>
      <c r="B13" s="5" t="n">
        <v>4413</v>
      </c>
      <c r="C13" s="5" t="n">
        <v>2292</v>
      </c>
    </row>
    <row r="14" spans="1:3">
      <c r="A14" s="4" t="s">
        <v>38</v>
      </c>
      <c r="B14" s="5" t="n">
        <v>2132974</v>
      </c>
      <c r="C14" s="5" t="n">
        <v>2198559</v>
      </c>
    </row>
    <row r="15" spans="1:3">
      <c r="A15" s="3" t="s">
        <v>39</v>
      </c>
    </row>
    <row r="16" spans="1:3">
      <c r="A16" s="4" t="s">
        <v>40</v>
      </c>
      <c r="B16" s="5" t="n">
        <v>26947</v>
      </c>
      <c r="C16" s="5" t="n">
        <v>26947</v>
      </c>
    </row>
    <row r="17" spans="1:3">
      <c r="A17" s="4" t="s">
        <v>41</v>
      </c>
      <c r="B17" s="5" t="n">
        <v>54076</v>
      </c>
      <c r="C17" s="5" t="n">
        <v>43943</v>
      </c>
    </row>
    <row r="18" spans="1:3">
      <c r="A18" s="4" t="s">
        <v>42</v>
      </c>
      <c r="B18" s="5" t="n">
        <v>80035</v>
      </c>
      <c r="C18" s="5" t="n">
        <v>98860</v>
      </c>
    </row>
    <row r="19" spans="1:3">
      <c r="A19" s="4" t="s">
        <v>43</v>
      </c>
      <c r="B19" s="5" t="n">
        <v>75427</v>
      </c>
      <c r="C19" s="5" t="n">
        <v>76870</v>
      </c>
    </row>
    <row r="20" spans="1:3">
      <c r="A20" s="4" t="s">
        <v>44</v>
      </c>
      <c r="B20" s="5" t="n">
        <v>33815</v>
      </c>
      <c r="C20" s="5" t="n">
        <v>33259</v>
      </c>
    </row>
    <row r="21" spans="1:3">
      <c r="A21" s="4" t="s">
        <v>45</v>
      </c>
      <c r="B21" s="5" t="n">
        <v>193</v>
      </c>
      <c r="C21" s="5" t="n">
        <v>209</v>
      </c>
    </row>
    <row r="22" spans="1:3">
      <c r="A22" s="4" t="s">
        <v>46</v>
      </c>
      <c r="C22" s="5" t="n">
        <v>4341</v>
      </c>
    </row>
    <row r="23" spans="1:3">
      <c r="A23" s="4" t="s">
        <v>47</v>
      </c>
      <c r="B23" s="5" t="n">
        <v>30336</v>
      </c>
      <c r="C23" s="5" t="n">
        <v>36410</v>
      </c>
    </row>
    <row r="24" spans="1:3">
      <c r="A24" s="4" t="s">
        <v>48</v>
      </c>
      <c r="B24" s="5" t="n">
        <v>300829</v>
      </c>
      <c r="C24" s="5" t="n">
        <v>320839</v>
      </c>
    </row>
    <row r="25" spans="1:3">
      <c r="A25" s="4" t="s">
        <v>49</v>
      </c>
      <c r="B25" s="5" t="n">
        <v>984914</v>
      </c>
      <c r="C25" s="5" t="n">
        <v>1039993</v>
      </c>
    </row>
    <row r="26" spans="1:3">
      <c r="A26" s="4" t="s">
        <v>50</v>
      </c>
      <c r="B26" s="5" t="n">
        <v>63256</v>
      </c>
      <c r="C26" s="5" t="n">
        <v>64852</v>
      </c>
    </row>
    <row r="27" spans="1:3">
      <c r="A27" s="4" t="s">
        <v>51</v>
      </c>
      <c r="C27" s="5" t="n">
        <v>1084</v>
      </c>
    </row>
    <row r="28" spans="1:3">
      <c r="A28" s="4" t="s">
        <v>52</v>
      </c>
      <c r="B28" s="5" t="n">
        <v>63200</v>
      </c>
      <c r="C28" s="5" t="n">
        <v>66986</v>
      </c>
    </row>
    <row r="29" spans="1:3">
      <c r="A29" s="4" t="s">
        <v>53</v>
      </c>
      <c r="B29" s="5" t="n">
        <v>1412199</v>
      </c>
      <c r="C29" s="5" t="n">
        <v>1493754</v>
      </c>
    </row>
    <row r="30" spans="1:3">
      <c r="A30" s="4" t="s">
        <v>54</v>
      </c>
      <c r="B30" s="4" t="s">
        <v>55</v>
      </c>
      <c r="C30" s="4" t="s">
        <v>55</v>
      </c>
    </row>
    <row r="31" spans="1:3">
      <c r="A31" s="3" t="s">
        <v>56</v>
      </c>
    </row>
    <row r="32" spans="1:3">
      <c r="A32" s="4" t="s">
        <v>57</v>
      </c>
      <c r="B32" s="4" t="s">
        <v>55</v>
      </c>
      <c r="C32" s="4" t="s">
        <v>55</v>
      </c>
    </row>
    <row r="33" spans="1:3">
      <c r="A33" s="4" t="s">
        <v>58</v>
      </c>
      <c r="B33" s="5" t="n">
        <v>368</v>
      </c>
      <c r="C33" s="5" t="n">
        <v>368</v>
      </c>
    </row>
    <row r="34" spans="1:3">
      <c r="A34" s="4" t="s">
        <v>59</v>
      </c>
      <c r="B34" s="5" t="n">
        <v>1240948</v>
      </c>
      <c r="C34" s="5" t="n">
        <v>1237826</v>
      </c>
    </row>
    <row r="35" spans="1:3">
      <c r="A35" s="4" t="s">
        <v>60</v>
      </c>
      <c r="B35" s="5" t="n">
        <v>-526264</v>
      </c>
      <c r="C35" s="5" t="n">
        <v>-541702</v>
      </c>
    </row>
    <row r="36" spans="1:3">
      <c r="A36" s="4" t="s">
        <v>61</v>
      </c>
      <c r="B36" s="5" t="n">
        <v>-5449</v>
      </c>
      <c r="C36" s="5" t="n">
        <v>-4865</v>
      </c>
    </row>
    <row r="37" spans="1:3">
      <c r="A37" s="4" t="s">
        <v>62</v>
      </c>
      <c r="B37" s="5" t="n">
        <v>11172</v>
      </c>
      <c r="C37" s="5" t="n">
        <v>13178</v>
      </c>
    </row>
    <row r="38" spans="1:3">
      <c r="A38" s="4" t="s">
        <v>63</v>
      </c>
      <c r="B38" s="5" t="n">
        <v>720775</v>
      </c>
      <c r="C38" s="5" t="n">
        <v>704805</v>
      </c>
    </row>
    <row r="39" spans="1:3">
      <c r="A39" s="4" t="s">
        <v>64</v>
      </c>
      <c r="B39" s="7" t="n">
        <v>2132974</v>
      </c>
      <c r="C39" s="7" t="n">
        <v>21985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36</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64</v>
      </c>
      <c r="B10" s="4" t="s">
        <v>183</v>
      </c>
    </row>
    <row r="11" spans="1:2">
      <c r="A11" s="4" t="s">
        <v>184</v>
      </c>
      <c r="B11" s="4" t="s">
        <v>185</v>
      </c>
    </row>
    <row r="12" spans="1:2">
      <c r="A12" s="4" t="s">
        <v>186</v>
      </c>
      <c r="B12" s="4" t="s">
        <v>187</v>
      </c>
    </row>
    <row r="13" spans="1:2">
      <c r="A13" s="4" t="s">
        <v>138</v>
      </c>
      <c r="B13"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36</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41</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95</v>
      </c>
      <c r="B1" s="2" t="s">
        <v>1</v>
      </c>
    </row>
    <row r="2" spans="1:2">
      <c r="B2" s="2" t="s">
        <v>2</v>
      </c>
    </row>
    <row r="3" spans="1:2">
      <c r="A3" s="3" t="s">
        <v>144</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0</v>
      </c>
      <c r="B1" s="2" t="s">
        <v>1</v>
      </c>
    </row>
    <row r="2" spans="1:2">
      <c r="B2" s="2" t="s">
        <v>2</v>
      </c>
    </row>
    <row r="3" spans="1:2">
      <c r="A3" s="3" t="s">
        <v>150</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53</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row r="6" spans="1:2">
      <c r="A6" s="4" t="s">
        <v>212</v>
      </c>
    </row>
    <row r="7" spans="1:2">
      <c r="A7" s="3" t="s">
        <v>207</v>
      </c>
    </row>
    <row r="8" spans="1:2">
      <c r="A8" s="4" t="s">
        <v>208</v>
      </c>
      <c r="B8"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159</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8</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24</v>
      </c>
      <c r="B1" s="2" t="s">
        <v>225</v>
      </c>
      <c r="C1" s="2" t="s">
        <v>2</v>
      </c>
      <c r="D1" s="2" t="s">
        <v>226</v>
      </c>
      <c r="E1" s="2" t="s">
        <v>77</v>
      </c>
      <c r="F1" s="2" t="s">
        <v>2</v>
      </c>
      <c r="G1" s="2" t="s">
        <v>77</v>
      </c>
      <c r="H1" s="2" t="s">
        <v>25</v>
      </c>
    </row>
    <row r="2" spans="1:8">
      <c r="A2" s="3" t="s">
        <v>227</v>
      </c>
    </row>
    <row r="3" spans="1:8">
      <c r="A3" s="4" t="s">
        <v>228</v>
      </c>
      <c r="C3" s="7" t="n">
        <v>11000</v>
      </c>
      <c r="F3" s="7" t="n">
        <v>11000</v>
      </c>
      <c r="H3" s="7" t="n">
        <v>11000</v>
      </c>
    </row>
    <row r="4" spans="1:8">
      <c r="A4" s="4" t="s">
        <v>229</v>
      </c>
      <c r="C4" s="5" t="n">
        <v>160830</v>
      </c>
      <c r="E4" s="5" t="n">
        <v>0</v>
      </c>
      <c r="F4" s="5" t="n">
        <v>0</v>
      </c>
      <c r="G4" s="5" t="n">
        <v>626182</v>
      </c>
    </row>
    <row r="5" spans="1:8">
      <c r="A5" s="4" t="s">
        <v>230</v>
      </c>
      <c r="D5" s="7" t="n">
        <v>2000</v>
      </c>
    </row>
    <row r="6" spans="1:8">
      <c r="A6" s="4" t="s">
        <v>231</v>
      </c>
      <c r="D6" s="5" t="n">
        <v>1000</v>
      </c>
    </row>
    <row r="7" spans="1:8">
      <c r="A7" s="4" t="s">
        <v>232</v>
      </c>
      <c r="F7" s="7" t="n">
        <v>497</v>
      </c>
    </row>
    <row r="8" spans="1:8">
      <c r="A8" s="4" t="s">
        <v>233</v>
      </c>
    </row>
    <row r="9" spans="1:8">
      <c r="A9" s="3" t="s">
        <v>227</v>
      </c>
    </row>
    <row r="10" spans="1:8">
      <c r="A10" s="4" t="s">
        <v>232</v>
      </c>
      <c r="D10" s="5" t="n">
        <v>1000</v>
      </c>
    </row>
    <row r="11" spans="1:8">
      <c r="A11" s="4" t="s">
        <v>234</v>
      </c>
    </row>
    <row r="12" spans="1:8">
      <c r="A12" s="3" t="s">
        <v>227</v>
      </c>
    </row>
    <row r="13" spans="1:8">
      <c r="A13" s="4" t="s">
        <v>235</v>
      </c>
      <c r="B13" s="7" t="n">
        <v>25000</v>
      </c>
    </row>
    <row r="14" spans="1:8">
      <c r="A14" s="4" t="s">
        <v>236</v>
      </c>
      <c r="D14" s="7" t="n">
        <v>2000</v>
      </c>
    </row>
    <row r="15" spans="1:8">
      <c r="A15" s="4" t="s">
        <v>237</v>
      </c>
    </row>
    <row r="16" spans="1:8">
      <c r="A16" s="3" t="s">
        <v>227</v>
      </c>
    </row>
    <row r="17" spans="1:8">
      <c r="A17" s="4" t="s">
        <v>238</v>
      </c>
      <c r="C17" s="7" t="n">
        <v>4000</v>
      </c>
      <c r="E17" s="7" t="n">
        <v>4000</v>
      </c>
      <c r="F17" s="5" t="n">
        <v>6000</v>
      </c>
      <c r="G17" s="7" t="n">
        <v>8000</v>
      </c>
    </row>
    <row r="18" spans="1:8">
      <c r="A18" s="4" t="s">
        <v>239</v>
      </c>
    </row>
    <row r="19" spans="1:8">
      <c r="A19" s="3" t="s">
        <v>227</v>
      </c>
    </row>
    <row r="20" spans="1:8">
      <c r="A20" s="4" t="s">
        <v>238</v>
      </c>
      <c r="C20" s="7" t="n">
        <v>1000</v>
      </c>
      <c r="F20" s="7" t="n">
        <v>1000</v>
      </c>
      <c r="G20" s="7" t="n">
        <v>2000</v>
      </c>
    </row>
    <row r="21" spans="1:8">
      <c r="A21" s="4" t="s">
        <v>240</v>
      </c>
    </row>
    <row r="22" spans="1:8">
      <c r="A22" s="3" t="s">
        <v>227</v>
      </c>
    </row>
    <row r="23" spans="1:8">
      <c r="A23" s="4" t="s">
        <v>241</v>
      </c>
      <c r="C23" s="4" t="s">
        <v>242</v>
      </c>
      <c r="F23" s="4" t="s">
        <v>242</v>
      </c>
    </row>
    <row r="24" spans="1:8">
      <c r="A24" s="4" t="s">
        <v>243</v>
      </c>
    </row>
    <row r="25" spans="1:8">
      <c r="A25" s="3" t="s">
        <v>227</v>
      </c>
    </row>
    <row r="26" spans="1:8">
      <c r="A26" s="4" t="s">
        <v>244</v>
      </c>
      <c r="C26" s="4" t="s">
        <v>245</v>
      </c>
      <c r="F26" s="4" t="s">
        <v>2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25</v>
      </c>
    </row>
    <row r="2" spans="1:3">
      <c r="A2" s="3" t="s">
        <v>66</v>
      </c>
    </row>
    <row r="3" spans="1:3">
      <c r="A3" s="4" t="s">
        <v>67</v>
      </c>
      <c r="B3" s="8" t="n">
        <v>0.01</v>
      </c>
      <c r="C3" s="8" t="n">
        <v>0.01</v>
      </c>
    </row>
    <row r="4" spans="1:3">
      <c r="A4" s="4" t="s">
        <v>68</v>
      </c>
      <c r="B4" s="5" t="n">
        <v>25000000</v>
      </c>
      <c r="C4" s="5" t="n">
        <v>25000000</v>
      </c>
    </row>
    <row r="5" spans="1:3">
      <c r="A5" s="4" t="s">
        <v>69</v>
      </c>
      <c r="B5" s="5" t="n">
        <v>0</v>
      </c>
      <c r="C5" s="5" t="n">
        <v>0</v>
      </c>
    </row>
    <row r="6" spans="1:3">
      <c r="A6" s="4" t="s">
        <v>70</v>
      </c>
      <c r="B6" s="5" t="n">
        <v>0</v>
      </c>
      <c r="C6" s="5" t="n">
        <v>0</v>
      </c>
    </row>
    <row r="7" spans="1:3">
      <c r="A7" s="4" t="s">
        <v>71</v>
      </c>
      <c r="B7" s="8" t="n">
        <v>0.01</v>
      </c>
      <c r="C7" s="8" t="n">
        <v>0.01</v>
      </c>
    </row>
    <row r="8" spans="1:3">
      <c r="A8" s="4" t="s">
        <v>72</v>
      </c>
      <c r="B8" s="5" t="n">
        <v>175000000</v>
      </c>
      <c r="C8" s="5" t="n">
        <v>175000000</v>
      </c>
    </row>
    <row r="9" spans="1:3">
      <c r="A9" s="4" t="s">
        <v>73</v>
      </c>
      <c r="B9" s="5" t="n">
        <v>36809000</v>
      </c>
      <c r="C9" s="5" t="n">
        <v>36776000</v>
      </c>
    </row>
    <row r="10" spans="1:3">
      <c r="A10" s="4" t="s">
        <v>74</v>
      </c>
      <c r="B10" s="5" t="n">
        <v>36809000</v>
      </c>
      <c r="C10" s="5" t="n">
        <v>3677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76</v>
      </c>
      <c r="D1" s="2" t="s">
        <v>1</v>
      </c>
    </row>
    <row r="2" spans="1:5">
      <c r="B2" s="2" t="s">
        <v>2</v>
      </c>
      <c r="C2" s="2" t="s">
        <v>77</v>
      </c>
      <c r="D2" s="2" t="s">
        <v>2</v>
      </c>
      <c r="E2" s="2" t="s">
        <v>77</v>
      </c>
    </row>
    <row r="3" spans="1:5">
      <c r="A3" s="3" t="s">
        <v>136</v>
      </c>
    </row>
    <row r="4" spans="1:5">
      <c r="A4" s="4" t="s">
        <v>91</v>
      </c>
      <c r="B4" s="7" t="n">
        <v>7631</v>
      </c>
      <c r="C4" s="7" t="n">
        <v>2494</v>
      </c>
      <c r="D4" s="7" t="n">
        <v>14564</v>
      </c>
      <c r="E4" s="7" t="n">
        <v>-736</v>
      </c>
    </row>
    <row r="5" spans="1:5">
      <c r="A5" s="4" t="s">
        <v>247</v>
      </c>
      <c r="B5" s="5" t="n">
        <v>36808</v>
      </c>
      <c r="C5" s="5" t="n">
        <v>36727</v>
      </c>
      <c r="D5" s="5" t="n">
        <v>36817</v>
      </c>
      <c r="E5" s="5" t="n">
        <v>36721</v>
      </c>
    </row>
    <row r="6" spans="1:5">
      <c r="A6" s="4" t="s">
        <v>248</v>
      </c>
      <c r="B6" s="5" t="n">
        <v>482</v>
      </c>
      <c r="C6" s="5" t="n">
        <v>623</v>
      </c>
      <c r="D6" s="5" t="n">
        <v>515</v>
      </c>
    </row>
    <row r="7" spans="1:5">
      <c r="A7" s="4" t="s">
        <v>249</v>
      </c>
      <c r="B7" s="5" t="n">
        <v>37290</v>
      </c>
      <c r="C7" s="5" t="n">
        <v>37350</v>
      </c>
      <c r="D7" s="5" t="n">
        <v>37332</v>
      </c>
      <c r="E7" s="5" t="n">
        <v>36721</v>
      </c>
    </row>
    <row r="8" spans="1:5">
      <c r="A8" s="3" t="s">
        <v>92</v>
      </c>
    </row>
    <row r="9" spans="1:5">
      <c r="A9" s="4" t="s">
        <v>93</v>
      </c>
      <c r="B9" s="8" t="n">
        <v>0.21</v>
      </c>
      <c r="C9" s="8" t="n">
        <v>0.07000000000000001</v>
      </c>
      <c r="D9" s="8" t="n">
        <v>0.4</v>
      </c>
      <c r="E9" s="8" t="n">
        <v>-0.02</v>
      </c>
    </row>
    <row r="10" spans="1:5">
      <c r="A10" s="4" t="s">
        <v>94</v>
      </c>
      <c r="B10" s="8" t="n">
        <v>0.2</v>
      </c>
      <c r="C10" s="8" t="n">
        <v>0.07000000000000001</v>
      </c>
      <c r="D10" s="8" t="n">
        <v>0.39</v>
      </c>
      <c r="E10" s="8" t="n">
        <v>-0.0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s>
  <sheetData>
    <row r="1" spans="1:6">
      <c r="A1" s="1" t="s">
        <v>250</v>
      </c>
      <c r="B1" s="2" t="s">
        <v>76</v>
      </c>
      <c r="E1" s="2" t="s">
        <v>1</v>
      </c>
    </row>
    <row r="2" spans="1:6">
      <c r="B2" s="2" t="s">
        <v>2</v>
      </c>
      <c r="C2" s="2" t="s">
        <v>226</v>
      </c>
      <c r="D2" s="2" t="s">
        <v>77</v>
      </c>
      <c r="E2" s="2" t="s">
        <v>2</v>
      </c>
      <c r="F2" s="2" t="s">
        <v>77</v>
      </c>
    </row>
    <row r="3" spans="1:6">
      <c r="A3" s="3" t="s">
        <v>251</v>
      </c>
    </row>
    <row r="4" spans="1:6">
      <c r="A4" s="4" t="s">
        <v>252</v>
      </c>
      <c r="B4" s="7" t="n">
        <v>6050000</v>
      </c>
      <c r="D4" s="7" t="n">
        <v>1924000</v>
      </c>
      <c r="E4" s="7" t="n">
        <v>11060000</v>
      </c>
      <c r="F4" s="7" t="n">
        <v>1022000</v>
      </c>
    </row>
    <row r="5" spans="1:6">
      <c r="A5" s="4" t="s">
        <v>253</v>
      </c>
      <c r="E5" s="5" t="n">
        <v>218000</v>
      </c>
    </row>
    <row r="6" spans="1:6">
      <c r="A6" s="4" t="s">
        <v>254</v>
      </c>
    </row>
    <row r="7" spans="1:6">
      <c r="A7" s="3" t="s">
        <v>251</v>
      </c>
    </row>
    <row r="8" spans="1:6">
      <c r="A8" s="4" t="s">
        <v>252</v>
      </c>
      <c r="B8" s="7" t="n">
        <v>200000</v>
      </c>
      <c r="C8" s="7" t="n">
        <v>-400000</v>
      </c>
    </row>
    <row r="9" spans="1:6">
      <c r="A9" s="4" t="s">
        <v>255</v>
      </c>
      <c r="C9" s="7" t="n">
        <v>900000</v>
      </c>
    </row>
    <row r="10" spans="1:6">
      <c r="A10" s="4" t="s">
        <v>253</v>
      </c>
      <c r="E10" s="7" t="n">
        <v>200000</v>
      </c>
      <c r="F10" s="7" t="n">
        <v>0</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5</v>
      </c>
    </row>
    <row r="2" spans="1:3">
      <c r="A2" s="3" t="s">
        <v>141</v>
      </c>
    </row>
    <row r="3" spans="1:3">
      <c r="A3" s="4" t="s">
        <v>257</v>
      </c>
      <c r="B3" s="7" t="n">
        <v>124649</v>
      </c>
      <c r="C3" s="7" t="n">
        <v>97661</v>
      </c>
    </row>
    <row r="4" spans="1:3">
      <c r="A4" s="4" t="s">
        <v>258</v>
      </c>
      <c r="B4" s="5" t="n">
        <v>238829</v>
      </c>
      <c r="C4" s="5" t="n">
        <v>248253</v>
      </c>
    </row>
    <row r="5" spans="1:3">
      <c r="A5" s="4" t="s">
        <v>259</v>
      </c>
      <c r="B5" s="5" t="n">
        <v>-11564</v>
      </c>
      <c r="C5" s="5" t="n">
        <v>-11666</v>
      </c>
    </row>
    <row r="6" spans="1:3">
      <c r="A6" s="4" t="s">
        <v>260</v>
      </c>
      <c r="B6" s="7" t="n">
        <v>351914</v>
      </c>
      <c r="C6" s="7" t="n">
        <v>3342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25</v>
      </c>
    </row>
    <row r="3" spans="1:3">
      <c r="A3" s="3" t="s">
        <v>262</v>
      </c>
    </row>
    <row r="4" spans="1:3">
      <c r="A4" s="4" t="s">
        <v>263</v>
      </c>
      <c r="B4" s="7" t="n">
        <v>552229</v>
      </c>
      <c r="C4" s="7" t="n">
        <v>552229</v>
      </c>
    </row>
    <row r="5" spans="1:3">
      <c r="A5" s="4" t="s">
        <v>264</v>
      </c>
      <c r="B5" s="5" t="n">
        <v>174580</v>
      </c>
      <c r="C5" s="5" t="n">
        <v>158338</v>
      </c>
    </row>
    <row r="6" spans="1:3">
      <c r="A6" s="4" t="s">
        <v>265</v>
      </c>
      <c r="B6" s="7" t="n">
        <v>377649</v>
      </c>
      <c r="C6" s="5" t="n">
        <v>393891</v>
      </c>
    </row>
    <row r="7" spans="1:3">
      <c r="A7" s="4" t="s">
        <v>266</v>
      </c>
    </row>
    <row r="8" spans="1:3">
      <c r="A8" s="3" t="s">
        <v>262</v>
      </c>
    </row>
    <row r="9" spans="1:3">
      <c r="A9" s="4" t="s">
        <v>267</v>
      </c>
      <c r="B9" s="4" t="s">
        <v>268</v>
      </c>
    </row>
    <row r="10" spans="1:3">
      <c r="A10" s="4" t="s">
        <v>263</v>
      </c>
      <c r="B10" s="7" t="n">
        <v>545229</v>
      </c>
      <c r="C10" s="5" t="n">
        <v>545229</v>
      </c>
    </row>
    <row r="11" spans="1:3">
      <c r="A11" s="4" t="s">
        <v>264</v>
      </c>
      <c r="B11" s="5" t="n">
        <v>173491</v>
      </c>
      <c r="C11" s="5" t="n">
        <v>157482</v>
      </c>
    </row>
    <row r="12" spans="1:3">
      <c r="A12" s="4" t="s">
        <v>265</v>
      </c>
      <c r="B12" s="7" t="n">
        <v>371738</v>
      </c>
      <c r="C12" s="5" t="n">
        <v>387747</v>
      </c>
    </row>
    <row r="13" spans="1:3">
      <c r="A13" s="4" t="s">
        <v>269</v>
      </c>
    </row>
    <row r="14" spans="1:3">
      <c r="A14" s="3" t="s">
        <v>262</v>
      </c>
    </row>
    <row r="15" spans="1:3">
      <c r="A15" s="4" t="s">
        <v>267</v>
      </c>
      <c r="B15" s="4" t="s">
        <v>270</v>
      </c>
    </row>
    <row r="16" spans="1:3">
      <c r="A16" s="4" t="s">
        <v>263</v>
      </c>
      <c r="B16" s="7" t="n">
        <v>7000</v>
      </c>
      <c r="C16" s="5" t="n">
        <v>7000</v>
      </c>
    </row>
    <row r="17" spans="1:3">
      <c r="A17" s="4" t="s">
        <v>264</v>
      </c>
      <c r="B17" s="5" t="n">
        <v>1089</v>
      </c>
      <c r="C17" s="5" t="n">
        <v>856</v>
      </c>
    </row>
    <row r="18" spans="1:3">
      <c r="A18" s="4" t="s">
        <v>265</v>
      </c>
      <c r="B18" s="7" t="n">
        <v>5911</v>
      </c>
      <c r="C18" s="7" t="n">
        <v>61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76</v>
      </c>
      <c r="D1" s="2" t="s">
        <v>1</v>
      </c>
    </row>
    <row r="2" spans="1:5">
      <c r="B2" s="2" t="s">
        <v>2</v>
      </c>
      <c r="C2" s="2" t="s">
        <v>77</v>
      </c>
      <c r="D2" s="2" t="s">
        <v>2</v>
      </c>
      <c r="E2" s="2" t="s">
        <v>77</v>
      </c>
    </row>
    <row r="3" spans="1:5">
      <c r="A3" s="3" t="s">
        <v>144</v>
      </c>
    </row>
    <row r="4" spans="1:5">
      <c r="A4" s="4" t="s">
        <v>272</v>
      </c>
      <c r="B4" s="7" t="n">
        <v>8121</v>
      </c>
      <c r="C4" s="7" t="n">
        <v>8428</v>
      </c>
      <c r="D4" s="7" t="n">
        <v>16242</v>
      </c>
      <c r="E4" s="7" t="n">
        <v>1980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77</v>
      </c>
    </row>
    <row r="3" spans="1:3">
      <c r="A3" s="4" t="s">
        <v>274</v>
      </c>
    </row>
    <row r="4" spans="1:3">
      <c r="A4" s="3" t="s">
        <v>275</v>
      </c>
    </row>
    <row r="5" spans="1:3">
      <c r="A5" s="4" t="s">
        <v>276</v>
      </c>
      <c r="B5" s="5" t="n">
        <v>189351</v>
      </c>
      <c r="C5" s="5" t="n">
        <v>411178</v>
      </c>
    </row>
    <row r="6" spans="1:3">
      <c r="A6" s="4" t="s">
        <v>277</v>
      </c>
      <c r="B6" s="5" t="n">
        <v>568053</v>
      </c>
      <c r="C6" s="5" t="n">
        <v>822356</v>
      </c>
    </row>
    <row r="7" spans="1:3">
      <c r="A7" s="4" t="s">
        <v>278</v>
      </c>
      <c r="B7" s="8" t="n">
        <v>30.54</v>
      </c>
      <c r="C7" s="8" t="n">
        <v>19.33</v>
      </c>
    </row>
    <row r="8" spans="1:3">
      <c r="A8" s="4" t="s">
        <v>279</v>
      </c>
      <c r="B8" s="4" t="s">
        <v>280</v>
      </c>
      <c r="C8" s="4" t="s">
        <v>280</v>
      </c>
    </row>
    <row r="9" spans="1:3">
      <c r="A9" s="4" t="s">
        <v>281</v>
      </c>
      <c r="B9" s="4" t="s">
        <v>242</v>
      </c>
      <c r="C9" s="4" t="s">
        <v>242</v>
      </c>
    </row>
    <row r="10" spans="1:3">
      <c r="A10" s="4" t="s">
        <v>282</v>
      </c>
    </row>
    <row r="11" spans="1:3">
      <c r="A11" s="3" t="s">
        <v>275</v>
      </c>
    </row>
    <row r="12" spans="1:3">
      <c r="A12" s="4" t="s">
        <v>281</v>
      </c>
      <c r="B12" s="4" t="s">
        <v>283</v>
      </c>
      <c r="C12" s="4" t="s">
        <v>283</v>
      </c>
    </row>
    <row r="13" spans="1:3">
      <c r="A13" s="4" t="s">
        <v>284</v>
      </c>
    </row>
    <row r="14" spans="1:3">
      <c r="A14" s="3" t="s">
        <v>275</v>
      </c>
    </row>
    <row r="15" spans="1:3">
      <c r="A15" s="4" t="s">
        <v>281</v>
      </c>
      <c r="B15" s="4" t="s">
        <v>285</v>
      </c>
      <c r="C15" s="4" t="s">
        <v>286</v>
      </c>
    </row>
    <row r="16" spans="1:3">
      <c r="A16" s="4" t="s">
        <v>287</v>
      </c>
    </row>
    <row r="17" spans="1:3">
      <c r="A17" s="3" t="s">
        <v>275</v>
      </c>
    </row>
    <row r="18" spans="1:3">
      <c r="A18" s="4" t="s">
        <v>276</v>
      </c>
      <c r="B18" s="5" t="n">
        <v>220194</v>
      </c>
      <c r="C18" s="5" t="n">
        <v>499993</v>
      </c>
    </row>
    <row r="19" spans="1:3">
      <c r="A19" s="4" t="s">
        <v>278</v>
      </c>
      <c r="B19" s="8" t="n">
        <v>30.44</v>
      </c>
      <c r="C19" s="8" t="n">
        <v>18.55</v>
      </c>
    </row>
    <row r="20" spans="1:3">
      <c r="A20" s="4" t="s">
        <v>288</v>
      </c>
      <c r="B20" s="4" t="s">
        <v>280</v>
      </c>
      <c r="C20" s="4" t="s">
        <v>280</v>
      </c>
    </row>
    <row r="21" spans="1:3">
      <c r="A21" s="4" t="s">
        <v>289</v>
      </c>
    </row>
    <row r="22" spans="1:3">
      <c r="A22" s="3" t="s">
        <v>275</v>
      </c>
    </row>
    <row r="23" spans="1:3">
      <c r="A23" s="4" t="s">
        <v>290</v>
      </c>
      <c r="B23" s="5" t="n">
        <v>775</v>
      </c>
    </row>
    <row r="24" spans="1:3">
      <c r="A24" s="4" t="s">
        <v>291</v>
      </c>
      <c r="C24" s="4" t="s">
        <v>292</v>
      </c>
    </row>
    <row r="25" spans="1:3">
      <c r="A25" s="4" t="s">
        <v>293</v>
      </c>
    </row>
    <row r="26" spans="1:3">
      <c r="A26" s="3" t="s">
        <v>275</v>
      </c>
    </row>
    <row r="27" spans="1:3">
      <c r="A27" s="4" t="s">
        <v>290</v>
      </c>
      <c r="B27" s="5" t="n">
        <v>12137</v>
      </c>
      <c r="C27" s="5" t="n">
        <v>55024</v>
      </c>
    </row>
    <row r="28" spans="1:3">
      <c r="A28" s="4" t="s">
        <v>291</v>
      </c>
      <c r="C28" s="4" t="s">
        <v>292</v>
      </c>
    </row>
    <row r="29" spans="1:3">
      <c r="A29" s="4" t="s">
        <v>294</v>
      </c>
    </row>
    <row r="30" spans="1:3">
      <c r="A30" s="3" t="s">
        <v>275</v>
      </c>
    </row>
    <row r="31" spans="1:3">
      <c r="A31" s="4" t="s">
        <v>290</v>
      </c>
      <c r="B31" s="5" t="n">
        <v>207282</v>
      </c>
      <c r="C31" s="5" t="n">
        <v>274117</v>
      </c>
    </row>
    <row r="32" spans="1:3">
      <c r="A32" s="4" t="s">
        <v>295</v>
      </c>
    </row>
    <row r="33" spans="1:3">
      <c r="A33" s="3" t="s">
        <v>275</v>
      </c>
    </row>
    <row r="34" spans="1:3">
      <c r="A34" s="4" t="s">
        <v>290</v>
      </c>
      <c r="C34" s="5" t="n">
        <v>170852</v>
      </c>
    </row>
    <row r="35" spans="1:3">
      <c r="A35" s="4" t="s">
        <v>291</v>
      </c>
      <c r="B35" s="4" t="s">
        <v>296</v>
      </c>
      <c r="C35" s="4" t="s">
        <v>297</v>
      </c>
    </row>
    <row r="36" spans="1:3">
      <c r="A36" s="4" t="s">
        <v>298</v>
      </c>
    </row>
    <row r="37" spans="1:3">
      <c r="A37" s="3" t="s">
        <v>275</v>
      </c>
    </row>
    <row r="38" spans="1:3">
      <c r="A38" s="4" t="s">
        <v>276</v>
      </c>
      <c r="B38" s="5" t="n">
        <v>26203</v>
      </c>
      <c r="C38" s="5" t="n">
        <v>25704</v>
      </c>
    </row>
    <row r="39" spans="1:3">
      <c r="A39" s="4" t="s">
        <v>278</v>
      </c>
      <c r="B39" s="8" t="n">
        <v>28.23</v>
      </c>
      <c r="C39" s="8" t="n">
        <v>23.34</v>
      </c>
    </row>
    <row r="40" spans="1:3">
      <c r="A40" s="4" t="s">
        <v>299</v>
      </c>
    </row>
    <row r="41" spans="1:3">
      <c r="A41" s="3" t="s">
        <v>275</v>
      </c>
    </row>
    <row r="42" spans="1:3">
      <c r="A42" s="4" t="s">
        <v>276</v>
      </c>
      <c r="C42" s="5" t="n">
        <v>81803</v>
      </c>
    </row>
    <row r="43" spans="1:3">
      <c r="A43" s="4" t="s">
        <v>277</v>
      </c>
      <c r="C43" s="5" t="n">
        <v>163606</v>
      </c>
    </row>
    <row r="44" spans="1:3">
      <c r="A44" s="4" t="s">
        <v>278</v>
      </c>
      <c r="C44" s="8" t="n">
        <v>17.97</v>
      </c>
    </row>
    <row r="45" spans="1:3">
      <c r="A45" s="4" t="s">
        <v>279</v>
      </c>
      <c r="C45" s="4" t="s">
        <v>280</v>
      </c>
    </row>
    <row r="46" spans="1:3">
      <c r="A46" s="4" t="s">
        <v>281</v>
      </c>
      <c r="C46" s="4" t="s">
        <v>242</v>
      </c>
    </row>
    <row r="47" spans="1:3">
      <c r="A47" s="4" t="s">
        <v>300</v>
      </c>
    </row>
    <row r="48" spans="1:3">
      <c r="A48" s="3" t="s">
        <v>275</v>
      </c>
    </row>
    <row r="49" spans="1:3">
      <c r="A49" s="4" t="s">
        <v>276</v>
      </c>
      <c r="C49" s="5" t="n">
        <v>104619</v>
      </c>
    </row>
    <row r="50" spans="1:3">
      <c r="A50" s="4" t="s">
        <v>278</v>
      </c>
      <c r="C50" s="8" t="n">
        <v>17.97</v>
      </c>
    </row>
    <row r="51" spans="1:3">
      <c r="A51" s="4" t="s">
        <v>288</v>
      </c>
      <c r="C51" s="4" t="s">
        <v>280</v>
      </c>
    </row>
    <row r="52" spans="1:3">
      <c r="A52" s="4" t="s">
        <v>301</v>
      </c>
    </row>
    <row r="53" spans="1:3">
      <c r="A53" s="3" t="s">
        <v>275</v>
      </c>
    </row>
    <row r="54" spans="1:3">
      <c r="A54" s="4" t="s">
        <v>290</v>
      </c>
      <c r="C54" s="5" t="n">
        <v>50083</v>
      </c>
    </row>
    <row r="55" spans="1:3">
      <c r="A55" s="4" t="s">
        <v>302</v>
      </c>
    </row>
    <row r="56" spans="1:3">
      <c r="A56" s="3" t="s">
        <v>275</v>
      </c>
    </row>
    <row r="57" spans="1:3">
      <c r="A57" s="4" t="s">
        <v>290</v>
      </c>
      <c r="C57" s="5" t="n">
        <v>5453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76</v>
      </c>
      <c r="D1" s="2" t="s">
        <v>1</v>
      </c>
    </row>
    <row r="2" spans="1:5">
      <c r="B2" s="2" t="s">
        <v>2</v>
      </c>
      <c r="C2" s="2" t="s">
        <v>77</v>
      </c>
      <c r="D2" s="2" t="s">
        <v>2</v>
      </c>
      <c r="E2" s="2" t="s">
        <v>77</v>
      </c>
    </row>
    <row r="3" spans="1:5">
      <c r="A3" s="3" t="s">
        <v>150</v>
      </c>
    </row>
    <row r="4" spans="1:5">
      <c r="A4" s="4" t="s">
        <v>304</v>
      </c>
      <c r="B4" s="7" t="n">
        <v>205</v>
      </c>
      <c r="C4" s="7" t="n">
        <v>403</v>
      </c>
      <c r="D4" s="7" t="n">
        <v>411</v>
      </c>
      <c r="E4" s="7" t="n">
        <v>403</v>
      </c>
    </row>
    <row r="5" spans="1:5">
      <c r="A5" s="4" t="s">
        <v>305</v>
      </c>
      <c r="B5" s="5" t="n">
        <v>753</v>
      </c>
      <c r="C5" s="5" t="n">
        <v>559</v>
      </c>
      <c r="D5" s="5" t="n">
        <v>1497</v>
      </c>
      <c r="E5" s="5" t="n">
        <v>1505</v>
      </c>
    </row>
    <row r="6" spans="1:5">
      <c r="A6" s="4" t="s">
        <v>306</v>
      </c>
      <c r="B6" s="5" t="n">
        <v>-1020</v>
      </c>
      <c r="C6" s="5" t="n">
        <v>-954</v>
      </c>
      <c r="D6" s="5" t="n">
        <v>-1908</v>
      </c>
      <c r="E6" s="5" t="n">
        <v>-1907</v>
      </c>
    </row>
    <row r="7" spans="1:5">
      <c r="A7" s="4" t="s">
        <v>307</v>
      </c>
      <c r="B7" s="5" t="n">
        <v>108</v>
      </c>
      <c r="C7" s="5" t="n">
        <v>64</v>
      </c>
      <c r="D7" s="5" t="n">
        <v>189</v>
      </c>
      <c r="E7" s="5" t="n">
        <v>146</v>
      </c>
    </row>
    <row r="8" spans="1:5">
      <c r="A8" s="4" t="s">
        <v>308</v>
      </c>
      <c r="B8" s="7" t="n">
        <v>46</v>
      </c>
      <c r="C8" s="7" t="n">
        <v>72</v>
      </c>
      <c r="D8" s="7" t="n">
        <v>189</v>
      </c>
      <c r="E8" s="7" t="n">
        <v>14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309</v>
      </c>
      <c r="B1" s="2" t="s">
        <v>1</v>
      </c>
    </row>
    <row r="2" spans="1:2">
      <c r="B2" s="2" t="s">
        <v>310</v>
      </c>
    </row>
    <row r="3" spans="1:2">
      <c r="A3" s="3" t="s">
        <v>150</v>
      </c>
    </row>
    <row r="4" spans="1:2">
      <c r="A4" s="4" t="s">
        <v>311</v>
      </c>
      <c r="B4" s="7"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5"/>
    <col customWidth="1" max="7" min="7" width="80"/>
    <col customWidth="1" max="8" min="8" width="15"/>
  </cols>
  <sheetData>
    <row r="1" spans="1:8">
      <c r="A1" s="1" t="s">
        <v>312</v>
      </c>
      <c r="B1" s="2" t="s">
        <v>313</v>
      </c>
      <c r="C1" s="2" t="s">
        <v>314</v>
      </c>
      <c r="D1" s="2" t="s">
        <v>315</v>
      </c>
      <c r="E1" s="2" t="s">
        <v>2</v>
      </c>
      <c r="F1" s="2" t="s">
        <v>77</v>
      </c>
      <c r="G1" s="2" t="s">
        <v>2</v>
      </c>
      <c r="H1" s="2" t="s">
        <v>77</v>
      </c>
    </row>
    <row r="2" spans="1:8">
      <c r="A2" s="3" t="s">
        <v>316</v>
      </c>
    </row>
    <row r="3" spans="1:8">
      <c r="A3" s="4" t="s">
        <v>317</v>
      </c>
      <c r="G3" s="7" t="n">
        <v>224000000</v>
      </c>
      <c r="H3" s="7" t="n">
        <v>53000000</v>
      </c>
    </row>
    <row r="4" spans="1:8">
      <c r="A4" s="4" t="s">
        <v>318</v>
      </c>
      <c r="E4" s="7" t="n">
        <v>1094000000</v>
      </c>
      <c r="F4" s="7" t="n">
        <v>1143000000</v>
      </c>
      <c r="G4" s="7" t="n">
        <v>1102000000</v>
      </c>
      <c r="H4" s="7" t="n">
        <v>1151000000</v>
      </c>
    </row>
    <row r="5" spans="1:8">
      <c r="A5" s="4" t="s">
        <v>319</v>
      </c>
      <c r="E5" s="4" t="s">
        <v>320</v>
      </c>
      <c r="F5" s="4" t="s">
        <v>321</v>
      </c>
      <c r="G5" s="4" t="s">
        <v>322</v>
      </c>
      <c r="H5" s="4" t="s">
        <v>323</v>
      </c>
    </row>
    <row r="6" spans="1:8">
      <c r="A6" s="4" t="s">
        <v>324</v>
      </c>
    </row>
    <row r="7" spans="1:8">
      <c r="A7" s="3" t="s">
        <v>316</v>
      </c>
    </row>
    <row r="8" spans="1:8">
      <c r="A8" s="4" t="s">
        <v>325</v>
      </c>
      <c r="C8" s="7" t="n">
        <v>1045000000</v>
      </c>
    </row>
    <row r="9" spans="1:8">
      <c r="A9" s="4" t="s">
        <v>326</v>
      </c>
      <c r="C9" s="4" t="s">
        <v>327</v>
      </c>
    </row>
    <row r="10" spans="1:8">
      <c r="A10" s="4" t="s">
        <v>328</v>
      </c>
      <c r="E10" s="4" t="s">
        <v>329</v>
      </c>
      <c r="G10" s="4" t="s">
        <v>329</v>
      </c>
    </row>
    <row r="11" spans="1:8">
      <c r="A11" s="4" t="s">
        <v>330</v>
      </c>
      <c r="E11" s="7" t="n">
        <v>163000000</v>
      </c>
      <c r="G11" s="7" t="n">
        <v>163000000</v>
      </c>
    </row>
    <row r="12" spans="1:8">
      <c r="A12" s="4" t="s">
        <v>317</v>
      </c>
      <c r="G12" s="5" t="n">
        <v>59000000</v>
      </c>
    </row>
    <row r="13" spans="1:8">
      <c r="A13" s="4" t="s">
        <v>331</v>
      </c>
    </row>
    <row r="14" spans="1:8">
      <c r="A14" s="3" t="s">
        <v>316</v>
      </c>
    </row>
    <row r="15" spans="1:8">
      <c r="A15" s="4" t="s">
        <v>332</v>
      </c>
      <c r="E15" s="7" t="n">
        <v>2000000</v>
      </c>
      <c r="G15" s="5" t="n">
        <v>2000000</v>
      </c>
    </row>
    <row r="16" spans="1:8">
      <c r="A16" s="4" t="s">
        <v>333</v>
      </c>
    </row>
    <row r="17" spans="1:8">
      <c r="A17" s="3" t="s">
        <v>316</v>
      </c>
    </row>
    <row r="18" spans="1:8">
      <c r="A18" s="4" t="s">
        <v>334</v>
      </c>
      <c r="G18" s="5" t="n">
        <v>5000000</v>
      </c>
    </row>
    <row r="19" spans="1:8">
      <c r="A19" s="4" t="s">
        <v>335</v>
      </c>
      <c r="D19" s="7" t="n">
        <v>23000000</v>
      </c>
    </row>
    <row r="20" spans="1:8">
      <c r="A20" s="4" t="s">
        <v>336</v>
      </c>
    </row>
    <row r="21" spans="1:8">
      <c r="A21" s="3" t="s">
        <v>316</v>
      </c>
    </row>
    <row r="22" spans="1:8">
      <c r="A22" s="4" t="s">
        <v>325</v>
      </c>
      <c r="C22" s="7" t="n">
        <v>200000000</v>
      </c>
    </row>
    <row r="23" spans="1:8">
      <c r="A23" s="4" t="s">
        <v>337</v>
      </c>
    </row>
    <row r="24" spans="1:8">
      <c r="A24" s="3" t="s">
        <v>316</v>
      </c>
    </row>
    <row r="25" spans="1:8">
      <c r="A25" s="4" t="s">
        <v>325</v>
      </c>
      <c r="C25" s="5" t="n">
        <v>680000000</v>
      </c>
    </row>
    <row r="26" spans="1:8">
      <c r="A26" s="4" t="s">
        <v>338</v>
      </c>
      <c r="G26" s="7" t="n">
        <v>46000000</v>
      </c>
    </row>
    <row r="27" spans="1:8">
      <c r="A27" s="4" t="s">
        <v>339</v>
      </c>
    </row>
    <row r="28" spans="1:8">
      <c r="A28" s="3" t="s">
        <v>316</v>
      </c>
    </row>
    <row r="29" spans="1:8">
      <c r="A29" s="4" t="s">
        <v>325</v>
      </c>
      <c r="C29" s="5" t="n">
        <v>165000000</v>
      </c>
    </row>
    <row r="30" spans="1:8">
      <c r="A30" s="4" t="s">
        <v>340</v>
      </c>
    </row>
    <row r="31" spans="1:8">
      <c r="A31" s="3" t="s">
        <v>316</v>
      </c>
    </row>
    <row r="32" spans="1:8">
      <c r="A32" s="4" t="s">
        <v>325</v>
      </c>
      <c r="C32" s="5" t="n">
        <v>35000000</v>
      </c>
    </row>
    <row r="33" spans="1:8">
      <c r="A33" s="4" t="s">
        <v>341</v>
      </c>
    </row>
    <row r="34" spans="1:8">
      <c r="A34" s="3" t="s">
        <v>316</v>
      </c>
    </row>
    <row r="35" spans="1:8">
      <c r="A35" s="4" t="s">
        <v>325</v>
      </c>
      <c r="C35" s="7" t="n">
        <v>35000000</v>
      </c>
    </row>
    <row r="36" spans="1:8">
      <c r="A36" s="4" t="s">
        <v>342</v>
      </c>
    </row>
    <row r="37" spans="1:8">
      <c r="A37" s="3" t="s">
        <v>316</v>
      </c>
    </row>
    <row r="38" spans="1:8">
      <c r="A38" s="4" t="s">
        <v>343</v>
      </c>
      <c r="G38" s="4" t="s">
        <v>344</v>
      </c>
    </row>
    <row r="39" spans="1:8">
      <c r="A39" s="4" t="s">
        <v>345</v>
      </c>
    </row>
    <row r="40" spans="1:8">
      <c r="A40" s="3" t="s">
        <v>316</v>
      </c>
    </row>
    <row r="41" spans="1:8">
      <c r="A41" s="4" t="s">
        <v>346</v>
      </c>
      <c r="B41" s="7" t="n">
        <v>195000000</v>
      </c>
    </row>
    <row r="42" spans="1:8">
      <c r="A42" s="4" t="s">
        <v>347</v>
      </c>
    </row>
    <row r="43" spans="1:8">
      <c r="A43" s="3" t="s">
        <v>316</v>
      </c>
    </row>
    <row r="44" spans="1:8">
      <c r="A44" s="4" t="s">
        <v>346</v>
      </c>
      <c r="B44" s="7" t="n">
        <v>608000000</v>
      </c>
    </row>
    <row r="45" spans="1:8">
      <c r="A45" s="4" t="s">
        <v>348</v>
      </c>
    </row>
    <row r="46" spans="1:8">
      <c r="A46" s="3" t="s">
        <v>316</v>
      </c>
    </row>
    <row r="47" spans="1:8">
      <c r="A47" s="4" t="s">
        <v>349</v>
      </c>
      <c r="B47" s="4" t="s">
        <v>350</v>
      </c>
      <c r="C47" s="4" t="s">
        <v>351</v>
      </c>
    </row>
    <row r="48" spans="1:8">
      <c r="A48" s="4" t="s">
        <v>352</v>
      </c>
    </row>
    <row r="49" spans="1:8">
      <c r="A49" s="3" t="s">
        <v>316</v>
      </c>
    </row>
    <row r="50" spans="1:8">
      <c r="A50" s="4" t="s">
        <v>349</v>
      </c>
      <c r="B50" s="4" t="s">
        <v>353</v>
      </c>
      <c r="C50" s="4" t="s">
        <v>354</v>
      </c>
    </row>
    <row r="51" spans="1:8">
      <c r="A51" s="4" t="s">
        <v>355</v>
      </c>
    </row>
    <row r="52" spans="1:8">
      <c r="A52" s="3" t="s">
        <v>316</v>
      </c>
    </row>
    <row r="53" spans="1:8">
      <c r="A53" s="4" t="s">
        <v>349</v>
      </c>
      <c r="B53" s="4" t="s">
        <v>351</v>
      </c>
      <c r="C53" s="4" t="s">
        <v>356</v>
      </c>
    </row>
    <row r="54" spans="1:8">
      <c r="A54" s="4" t="s">
        <v>357</v>
      </c>
    </row>
    <row r="55" spans="1:8">
      <c r="A55" s="3" t="s">
        <v>316</v>
      </c>
    </row>
    <row r="56" spans="1:8">
      <c r="A56" s="4" t="s">
        <v>349</v>
      </c>
      <c r="B56" s="4" t="s">
        <v>354</v>
      </c>
      <c r="C56" s="4" t="s">
        <v>3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59</v>
      </c>
      <c r="B1" s="2" t="s">
        <v>2</v>
      </c>
      <c r="C1" s="2" t="s">
        <v>25</v>
      </c>
    </row>
    <row r="2" spans="1:3">
      <c r="A2" s="3" t="s">
        <v>316</v>
      </c>
    </row>
    <row r="3" spans="1:3">
      <c r="A3" s="4" t="s">
        <v>360</v>
      </c>
      <c r="B3" s="7" t="n">
        <v>1064388</v>
      </c>
      <c r="C3" s="7" t="n">
        <v>1123761</v>
      </c>
    </row>
    <row r="4" spans="1:3">
      <c r="A4" s="4" t="s">
        <v>361</v>
      </c>
      <c r="B4" s="5" t="n">
        <v>-26947</v>
      </c>
      <c r="C4" s="5" t="n">
        <v>-26947</v>
      </c>
    </row>
    <row r="5" spans="1:3">
      <c r="A5" s="4" t="s">
        <v>362</v>
      </c>
      <c r="B5" s="5" t="n">
        <v>-52527</v>
      </c>
      <c r="C5" s="5" t="n">
        <v>-56821</v>
      </c>
    </row>
    <row r="6" spans="1:3">
      <c r="A6" s="4" t="s">
        <v>49</v>
      </c>
      <c r="B6" s="5" t="n">
        <v>984914</v>
      </c>
      <c r="C6" s="5" t="n">
        <v>1039993</v>
      </c>
    </row>
    <row r="7" spans="1:3">
      <c r="A7" s="4" t="s">
        <v>363</v>
      </c>
    </row>
    <row r="8" spans="1:3">
      <c r="A8" s="3" t="s">
        <v>316</v>
      </c>
    </row>
    <row r="9" spans="1:3">
      <c r="A9" s="4" t="s">
        <v>360</v>
      </c>
      <c r="B9" s="5" t="n">
        <v>300000</v>
      </c>
      <c r="C9" s="5" t="n">
        <v>300000</v>
      </c>
    </row>
    <row r="10" spans="1:3">
      <c r="A10" s="4" t="s">
        <v>364</v>
      </c>
    </row>
    <row r="11" spans="1:3">
      <c r="A11" s="3" t="s">
        <v>316</v>
      </c>
    </row>
    <row r="12" spans="1:3">
      <c r="A12" s="4" t="s">
        <v>360</v>
      </c>
      <c r="B12" s="5" t="n">
        <v>764000</v>
      </c>
      <c r="C12" s="5" t="n">
        <v>823300</v>
      </c>
    </row>
    <row r="13" spans="1:3">
      <c r="A13" s="4" t="s">
        <v>365</v>
      </c>
    </row>
    <row r="14" spans="1:3">
      <c r="A14" s="3" t="s">
        <v>316</v>
      </c>
    </row>
    <row r="15" spans="1:3">
      <c r="A15" s="4" t="s">
        <v>360</v>
      </c>
      <c r="B15" s="7" t="n">
        <v>388</v>
      </c>
      <c r="C15" s="7" t="n">
        <v>4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494671</v>
      </c>
      <c r="C4" s="7" t="n">
        <v>535432</v>
      </c>
      <c r="D4" s="7" t="n">
        <v>979886</v>
      </c>
      <c r="E4" s="7" t="n">
        <v>1058211</v>
      </c>
    </row>
    <row r="5" spans="1:5">
      <c r="A5" s="3" t="s">
        <v>80</v>
      </c>
    </row>
    <row r="6" spans="1:5">
      <c r="A6" s="4" t="s">
        <v>81</v>
      </c>
      <c r="B6" s="5" t="n">
        <v>422999</v>
      </c>
      <c r="C6" s="5" t="n">
        <v>456902</v>
      </c>
      <c r="D6" s="5" t="n">
        <v>838022</v>
      </c>
      <c r="E6" s="5" t="n">
        <v>906232</v>
      </c>
    </row>
    <row r="7" spans="1:5">
      <c r="A7" s="4" t="s">
        <v>82</v>
      </c>
      <c r="B7" s="5" t="n">
        <v>37552</v>
      </c>
      <c r="C7" s="5" t="n">
        <v>43467</v>
      </c>
      <c r="D7" s="5" t="n">
        <v>73995</v>
      </c>
      <c r="E7" s="5" t="n">
        <v>90443</v>
      </c>
    </row>
    <row r="8" spans="1:5">
      <c r="A8" s="4" t="s">
        <v>83</v>
      </c>
      <c r="B8" s="5" t="n">
        <v>460551</v>
      </c>
      <c r="C8" s="5" t="n">
        <v>500369</v>
      </c>
      <c r="D8" s="5" t="n">
        <v>912017</v>
      </c>
      <c r="E8" s="5" t="n">
        <v>996675</v>
      </c>
    </row>
    <row r="9" spans="1:5">
      <c r="A9" s="4" t="s">
        <v>84</v>
      </c>
      <c r="B9" s="5" t="n">
        <v>34120</v>
      </c>
      <c r="C9" s="5" t="n">
        <v>35063</v>
      </c>
      <c r="D9" s="5" t="n">
        <v>67869</v>
      </c>
      <c r="E9" s="5" t="n">
        <v>61536</v>
      </c>
    </row>
    <row r="10" spans="1:5">
      <c r="A10" s="4" t="s">
        <v>85</v>
      </c>
      <c r="B10" s="5" t="n">
        <v>18529</v>
      </c>
      <c r="C10" s="5" t="n">
        <v>29064</v>
      </c>
      <c r="D10" s="5" t="n">
        <v>39450</v>
      </c>
      <c r="E10" s="5" t="n">
        <v>58503</v>
      </c>
    </row>
    <row r="11" spans="1:5">
      <c r="A11" s="4" t="s">
        <v>86</v>
      </c>
      <c r="B11" s="5" t="n">
        <v>93</v>
      </c>
      <c r="C11" s="5" t="n">
        <v>21</v>
      </c>
      <c r="D11" s="5" t="n">
        <v>163</v>
      </c>
      <c r="E11" s="5" t="n">
        <v>82</v>
      </c>
    </row>
    <row r="12" spans="1:5">
      <c r="A12" s="4" t="s">
        <v>87</v>
      </c>
      <c r="B12" s="5" t="n">
        <v>15498</v>
      </c>
      <c r="C12" s="5" t="n">
        <v>5978</v>
      </c>
      <c r="D12" s="5" t="n">
        <v>28256</v>
      </c>
      <c r="E12" s="5" t="n">
        <v>2951</v>
      </c>
    </row>
    <row r="13" spans="1:5">
      <c r="A13" s="4" t="s">
        <v>88</v>
      </c>
      <c r="B13" s="5" t="n">
        <v>6050</v>
      </c>
      <c r="C13" s="5" t="n">
        <v>1924</v>
      </c>
      <c r="D13" s="5" t="n">
        <v>11060</v>
      </c>
      <c r="E13" s="5" t="n">
        <v>1022</v>
      </c>
    </row>
    <row r="14" spans="1:5">
      <c r="A14" s="4" t="s">
        <v>89</v>
      </c>
      <c r="B14" s="5" t="n">
        <v>9448</v>
      </c>
      <c r="C14" s="5" t="n">
        <v>4054</v>
      </c>
      <c r="D14" s="5" t="n">
        <v>17196</v>
      </c>
      <c r="E14" s="5" t="n">
        <v>1929</v>
      </c>
    </row>
    <row r="15" spans="1:5">
      <c r="A15" s="4" t="s">
        <v>90</v>
      </c>
      <c r="B15" s="5" t="n">
        <v>1817</v>
      </c>
      <c r="C15" s="5" t="n">
        <v>1560</v>
      </c>
      <c r="D15" s="5" t="n">
        <v>2632</v>
      </c>
      <c r="E15" s="5" t="n">
        <v>2665</v>
      </c>
    </row>
    <row r="16" spans="1:5">
      <c r="A16" s="4" t="s">
        <v>91</v>
      </c>
      <c r="B16" s="7" t="n">
        <v>7631</v>
      </c>
      <c r="C16" s="7" t="n">
        <v>2494</v>
      </c>
      <c r="D16" s="7" t="n">
        <v>14564</v>
      </c>
      <c r="E16" s="7" t="n">
        <v>-736</v>
      </c>
    </row>
    <row r="17" spans="1:5">
      <c r="A17" s="3" t="s">
        <v>92</v>
      </c>
    </row>
    <row r="18" spans="1:5">
      <c r="A18" s="4" t="s">
        <v>93</v>
      </c>
      <c r="B18" s="8" t="n">
        <v>0.21</v>
      </c>
      <c r="C18" s="8" t="n">
        <v>0.07000000000000001</v>
      </c>
      <c r="D18" s="8" t="n">
        <v>0.4</v>
      </c>
      <c r="E18" s="8" t="n">
        <v>-0.02</v>
      </c>
    </row>
    <row r="19" spans="1:5">
      <c r="A19" s="4" t="s">
        <v>94</v>
      </c>
      <c r="B19" s="8" t="n">
        <v>0.2</v>
      </c>
      <c r="C19" s="8" t="n">
        <v>0.07000000000000001</v>
      </c>
      <c r="D19" s="8" t="n">
        <v>0.39</v>
      </c>
      <c r="E19" s="8" t="n">
        <v>-0.02</v>
      </c>
    </row>
    <row r="20" spans="1:5">
      <c r="A20" s="3" t="s">
        <v>95</v>
      </c>
    </row>
    <row r="21" spans="1:5">
      <c r="A21" s="4" t="s">
        <v>93</v>
      </c>
      <c r="B21" s="5" t="n">
        <v>36808</v>
      </c>
      <c r="C21" s="5" t="n">
        <v>36727</v>
      </c>
      <c r="D21" s="5" t="n">
        <v>36817</v>
      </c>
      <c r="E21" s="5" t="n">
        <v>36721</v>
      </c>
    </row>
    <row r="22" spans="1:5">
      <c r="A22" s="4" t="s">
        <v>94</v>
      </c>
      <c r="B22" s="5" t="n">
        <v>37290</v>
      </c>
      <c r="C22" s="5" t="n">
        <v>37350</v>
      </c>
      <c r="D22" s="5" t="n">
        <v>37332</v>
      </c>
      <c r="E22" s="5" t="n">
        <v>367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6</v>
      </c>
      <c r="B1" s="2" t="s">
        <v>1</v>
      </c>
      <c r="C1" s="2" t="s">
        <v>367</v>
      </c>
    </row>
    <row r="2" spans="1:3">
      <c r="B2" s="2" t="s">
        <v>2</v>
      </c>
      <c r="C2" s="2" t="s">
        <v>25</v>
      </c>
    </row>
    <row r="3" spans="1:3">
      <c r="A3" s="3" t="s">
        <v>316</v>
      </c>
    </row>
    <row r="4" spans="1:3">
      <c r="A4" s="4" t="s">
        <v>368</v>
      </c>
      <c r="B4" s="4" t="s">
        <v>369</v>
      </c>
      <c r="C4" s="4" t="s">
        <v>369</v>
      </c>
    </row>
    <row r="5" spans="1:3">
      <c r="A5" s="4" t="s">
        <v>370</v>
      </c>
      <c r="B5" s="5" t="n">
        <v>2024</v>
      </c>
      <c r="C5" s="5" t="n">
        <v>20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76</v>
      </c>
    </row>
    <row r="2" spans="1:3">
      <c r="B2" s="2" t="s">
        <v>226</v>
      </c>
      <c r="C2" s="2" t="s">
        <v>372</v>
      </c>
    </row>
    <row r="3" spans="1:3">
      <c r="A3" s="3" t="s">
        <v>207</v>
      </c>
    </row>
    <row r="4" spans="1:3">
      <c r="A4" s="4" t="s">
        <v>373</v>
      </c>
      <c r="C4" s="7" t="n">
        <v>200</v>
      </c>
    </row>
    <row r="5" spans="1:3">
      <c r="A5" s="4" t="s">
        <v>374</v>
      </c>
      <c r="B5" s="4" t="s">
        <v>375</v>
      </c>
    </row>
    <row r="6" spans="1:3">
      <c r="A6" s="4" t="s">
        <v>376</v>
      </c>
    </row>
    <row r="7" spans="1:3">
      <c r="A7" s="3" t="s">
        <v>207</v>
      </c>
    </row>
    <row r="8" spans="1:3">
      <c r="A8" s="4" t="s">
        <v>373</v>
      </c>
      <c r="B8" s="7" t="n">
        <v>2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26</v>
      </c>
      <c r="C1" s="2" t="s">
        <v>372</v>
      </c>
    </row>
    <row r="2" spans="1:3">
      <c r="A2" s="4" t="s">
        <v>378</v>
      </c>
    </row>
    <row r="3" spans="1:3">
      <c r="A3" s="3" t="s">
        <v>207</v>
      </c>
    </row>
    <row r="4" spans="1:3">
      <c r="A4" s="4" t="s">
        <v>379</v>
      </c>
      <c r="B4" s="4" t="s">
        <v>380</v>
      </c>
      <c r="C4" s="4" t="s">
        <v>381</v>
      </c>
    </row>
    <row r="5" spans="1:3">
      <c r="A5" s="4" t="s">
        <v>382</v>
      </c>
    </row>
    <row r="6" spans="1:3">
      <c r="A6" s="3" t="s">
        <v>207</v>
      </c>
    </row>
    <row r="7" spans="1:3">
      <c r="A7" s="4" t="s">
        <v>383</v>
      </c>
      <c r="B7" s="4" t="s">
        <v>384</v>
      </c>
      <c r="C7" s="4" t="s">
        <v>385</v>
      </c>
    </row>
    <row r="8" spans="1:3">
      <c r="A8" s="4" t="s">
        <v>386</v>
      </c>
    </row>
    <row r="9" spans="1:3">
      <c r="A9" s="3" t="s">
        <v>207</v>
      </c>
    </row>
    <row r="10" spans="1:3">
      <c r="A10" s="4" t="s">
        <v>383</v>
      </c>
      <c r="B10" s="4" t="s">
        <v>387</v>
      </c>
      <c r="C10" s="4" t="s">
        <v>3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10</v>
      </c>
    </row>
    <row r="2" spans="1:2">
      <c r="A2" s="4" t="s">
        <v>390</v>
      </c>
    </row>
    <row r="3" spans="1:2">
      <c r="A3" s="3" t="s">
        <v>207</v>
      </c>
    </row>
    <row r="4" spans="1:2">
      <c r="A4" s="4" t="s">
        <v>391</v>
      </c>
      <c r="B4" s="7" t="n">
        <v>-629</v>
      </c>
    </row>
    <row r="5" spans="1:2">
      <c r="A5" s="4" t="s">
        <v>392</v>
      </c>
    </row>
    <row r="6" spans="1:2">
      <c r="A6" s="3" t="s">
        <v>207</v>
      </c>
    </row>
    <row r="7" spans="1:2">
      <c r="A7" s="4" t="s">
        <v>391</v>
      </c>
      <c r="B7" s="7" t="n">
        <v>-1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3</v>
      </c>
      <c r="B1" s="2" t="s">
        <v>1</v>
      </c>
      <c r="C1" s="2" t="s">
        <v>367</v>
      </c>
    </row>
    <row r="2" spans="1:3">
      <c r="B2" s="2" t="s">
        <v>2</v>
      </c>
      <c r="C2" s="2" t="s">
        <v>25</v>
      </c>
    </row>
    <row r="3" spans="1:3">
      <c r="A3" s="3" t="s">
        <v>394</v>
      </c>
    </row>
    <row r="4" spans="1:3">
      <c r="A4" s="4" t="s">
        <v>395</v>
      </c>
      <c r="B4" s="7" t="n">
        <v>3828</v>
      </c>
      <c r="C4" s="7" t="n">
        <v>13477</v>
      </c>
    </row>
    <row r="5" spans="1:3">
      <c r="A5" s="4" t="s">
        <v>396</v>
      </c>
      <c r="B5" s="5" t="n">
        <v>1859</v>
      </c>
      <c r="C5" s="5" t="n">
        <v>11543</v>
      </c>
    </row>
    <row r="6" spans="1:3">
      <c r="A6" s="4" t="s">
        <v>397</v>
      </c>
      <c r="B6" s="5" t="n">
        <v>-4153</v>
      </c>
      <c r="C6" s="5" t="n">
        <v>-18763</v>
      </c>
    </row>
    <row r="7" spans="1:3">
      <c r="A7" s="4" t="s">
        <v>398</v>
      </c>
      <c r="C7" s="5" t="n">
        <v>-2429</v>
      </c>
    </row>
    <row r="8" spans="1:3">
      <c r="A8" s="4" t="s">
        <v>399</v>
      </c>
      <c r="B8" s="5" t="n">
        <v>1534</v>
      </c>
      <c r="C8" s="5" t="n">
        <v>3828</v>
      </c>
    </row>
    <row r="9" spans="1:3">
      <c r="A9" s="4" t="s">
        <v>400</v>
      </c>
    </row>
    <row r="10" spans="1:3">
      <c r="A10" s="3" t="s">
        <v>394</v>
      </c>
    </row>
    <row r="11" spans="1:3">
      <c r="A11" s="4" t="s">
        <v>395</v>
      </c>
      <c r="B11" s="5" t="n">
        <v>1304</v>
      </c>
      <c r="C11" s="5" t="n">
        <v>4006</v>
      </c>
    </row>
    <row r="12" spans="1:3">
      <c r="A12" s="4" t="s">
        <v>396</v>
      </c>
      <c r="B12" s="5" t="n">
        <v>0</v>
      </c>
      <c r="C12" s="5" t="n">
        <v>9357</v>
      </c>
    </row>
    <row r="13" spans="1:3">
      <c r="A13" s="4" t="s">
        <v>397</v>
      </c>
      <c r="B13" s="5" t="n">
        <v>-1304</v>
      </c>
      <c r="C13" s="5" t="n">
        <v>-12059</v>
      </c>
    </row>
    <row r="14" spans="1:3">
      <c r="A14" s="4" t="s">
        <v>398</v>
      </c>
      <c r="C14" s="5" t="n">
        <v>0</v>
      </c>
    </row>
    <row r="15" spans="1:3">
      <c r="A15" s="4" t="s">
        <v>399</v>
      </c>
      <c r="B15" s="5" t="n">
        <v>0</v>
      </c>
      <c r="C15" s="5" t="n">
        <v>1304</v>
      </c>
    </row>
    <row r="16" spans="1:3">
      <c r="A16" s="4" t="s">
        <v>401</v>
      </c>
    </row>
    <row r="17" spans="1:3">
      <c r="A17" s="3" t="s">
        <v>394</v>
      </c>
    </row>
    <row r="18" spans="1:3">
      <c r="A18" s="4" t="s">
        <v>395</v>
      </c>
      <c r="B18" s="5" t="n">
        <v>2524</v>
      </c>
      <c r="C18" s="5" t="n">
        <v>9471</v>
      </c>
    </row>
    <row r="19" spans="1:3">
      <c r="A19" s="4" t="s">
        <v>396</v>
      </c>
      <c r="B19" s="5" t="n">
        <v>1859</v>
      </c>
      <c r="C19" s="5" t="n">
        <v>2186</v>
      </c>
    </row>
    <row r="20" spans="1:3">
      <c r="A20" s="4" t="s">
        <v>397</v>
      </c>
      <c r="B20" s="5" t="n">
        <v>-2849</v>
      </c>
      <c r="C20" s="5" t="n">
        <v>-6704</v>
      </c>
    </row>
    <row r="21" spans="1:3">
      <c r="A21" s="4" t="s">
        <v>398</v>
      </c>
      <c r="C21" s="5" t="n">
        <v>-2429</v>
      </c>
    </row>
    <row r="22" spans="1:3">
      <c r="A22" s="4" t="s">
        <v>399</v>
      </c>
      <c r="B22" s="7" t="n">
        <v>1534</v>
      </c>
      <c r="C22" s="7" t="n">
        <v>25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02</v>
      </c>
      <c r="B1" s="2" t="s">
        <v>76</v>
      </c>
      <c r="D1" s="2" t="s">
        <v>1</v>
      </c>
    </row>
    <row r="2" spans="1:5">
      <c r="B2" s="2" t="s">
        <v>2</v>
      </c>
      <c r="C2" s="2" t="s">
        <v>77</v>
      </c>
      <c r="D2" s="2" t="s">
        <v>2</v>
      </c>
      <c r="E2" s="2" t="s">
        <v>77</v>
      </c>
    </row>
    <row r="3" spans="1:5">
      <c r="A3" s="3" t="s">
        <v>165</v>
      </c>
    </row>
    <row r="4" spans="1:5">
      <c r="A4" s="4" t="s">
        <v>88</v>
      </c>
      <c r="B4" s="7" t="n">
        <v>6050</v>
      </c>
      <c r="C4" s="7" t="n">
        <v>1924</v>
      </c>
      <c r="D4" s="7" t="n">
        <v>11060</v>
      </c>
      <c r="E4" s="7" t="n">
        <v>1022</v>
      </c>
    </row>
    <row r="5" spans="1:5">
      <c r="A5" s="4" t="s">
        <v>403</v>
      </c>
      <c r="B5" s="4" t="s">
        <v>404</v>
      </c>
      <c r="C5" s="4" t="s">
        <v>405</v>
      </c>
      <c r="D5" s="4" t="s">
        <v>406</v>
      </c>
      <c r="E5" s="4" t="s">
        <v>40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08</v>
      </c>
      <c r="B1" s="2" t="s">
        <v>2</v>
      </c>
    </row>
    <row r="2" spans="1:2">
      <c r="A2" s="4" t="s">
        <v>409</v>
      </c>
    </row>
    <row r="3" spans="1:2">
      <c r="A3" s="3" t="s">
        <v>410</v>
      </c>
    </row>
    <row r="4" spans="1:2">
      <c r="A4" s="4" t="s">
        <v>411</v>
      </c>
      <c r="B4" s="4" t="s">
        <v>2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2</v>
      </c>
      <c r="B1" s="2" t="s">
        <v>2</v>
      </c>
      <c r="C1" s="2" t="s">
        <v>25</v>
      </c>
      <c r="D1" s="2" t="s">
        <v>77</v>
      </c>
      <c r="E1" s="2" t="s">
        <v>413</v>
      </c>
    </row>
    <row r="2" spans="1:5">
      <c r="A2" s="3" t="s">
        <v>26</v>
      </c>
    </row>
    <row r="3" spans="1:5">
      <c r="A3" s="4" t="s">
        <v>27</v>
      </c>
      <c r="B3" s="7" t="n">
        <v>30522</v>
      </c>
      <c r="C3" s="7" t="n">
        <v>48236</v>
      </c>
      <c r="D3" s="7" t="n">
        <v>33311</v>
      </c>
      <c r="E3" s="7" t="n">
        <v>30022</v>
      </c>
    </row>
    <row r="4" spans="1:5">
      <c r="A4" s="4" t="s">
        <v>28</v>
      </c>
      <c r="B4" s="5" t="n">
        <v>351914</v>
      </c>
      <c r="C4" s="5" t="n">
        <v>334248</v>
      </c>
    </row>
    <row r="5" spans="1:5">
      <c r="A5" s="4" t="s">
        <v>29</v>
      </c>
      <c r="C5" s="5" t="n">
        <v>20242</v>
      </c>
    </row>
    <row r="6" spans="1:5">
      <c r="A6" s="4" t="s">
        <v>30</v>
      </c>
      <c r="B6" s="5" t="n">
        <v>24728</v>
      </c>
      <c r="C6" s="5" t="n">
        <v>30404</v>
      </c>
    </row>
    <row r="7" spans="1:5">
      <c r="A7" s="4" t="s">
        <v>31</v>
      </c>
      <c r="B7" s="5" t="n">
        <v>407164</v>
      </c>
      <c r="C7" s="5" t="n">
        <v>433130</v>
      </c>
    </row>
    <row r="8" spans="1:5">
      <c r="A8" s="4" t="s">
        <v>32</v>
      </c>
      <c r="B8" s="5" t="n">
        <v>43652</v>
      </c>
      <c r="C8" s="5" t="n">
        <v>46547</v>
      </c>
    </row>
    <row r="9" spans="1:5">
      <c r="A9" s="4" t="s">
        <v>33</v>
      </c>
      <c r="B9" s="5" t="n">
        <v>1078454</v>
      </c>
      <c r="C9" s="5" t="n">
        <v>1078454</v>
      </c>
    </row>
    <row r="10" spans="1:5">
      <c r="A10" s="4" t="s">
        <v>34</v>
      </c>
      <c r="B10" s="5" t="n">
        <v>377649</v>
      </c>
      <c r="C10" s="5" t="n">
        <v>393891</v>
      </c>
    </row>
    <row r="11" spans="1:5">
      <c r="A11" s="4" t="s">
        <v>35</v>
      </c>
      <c r="B11" s="5" t="n">
        <v>221642</v>
      </c>
      <c r="C11" s="5" t="n">
        <v>232283</v>
      </c>
    </row>
    <row r="12" spans="1:5">
      <c r="A12" s="4" t="s">
        <v>36</v>
      </c>
      <c r="C12" s="5" t="n">
        <v>11962</v>
      </c>
    </row>
    <row r="13" spans="1:5">
      <c r="A13" s="4" t="s">
        <v>37</v>
      </c>
      <c r="B13" s="5" t="n">
        <v>4413</v>
      </c>
      <c r="C13" s="5" t="n">
        <v>2292</v>
      </c>
    </row>
    <row r="14" spans="1:5">
      <c r="A14" s="4" t="s">
        <v>38</v>
      </c>
      <c r="B14" s="5" t="n">
        <v>2132974</v>
      </c>
      <c r="C14" s="5" t="n">
        <v>2198559</v>
      </c>
    </row>
    <row r="15" spans="1:5">
      <c r="A15" s="3" t="s">
        <v>39</v>
      </c>
    </row>
    <row r="16" spans="1:5">
      <c r="A16" s="4" t="s">
        <v>40</v>
      </c>
      <c r="B16" s="5" t="n">
        <v>26947</v>
      </c>
      <c r="C16" s="5" t="n">
        <v>26947</v>
      </c>
    </row>
    <row r="17" spans="1:5">
      <c r="A17" s="4" t="s">
        <v>41</v>
      </c>
      <c r="B17" s="5" t="n">
        <v>54076</v>
      </c>
      <c r="C17" s="5" t="n">
        <v>43943</v>
      </c>
    </row>
    <row r="18" spans="1:5">
      <c r="A18" s="4" t="s">
        <v>42</v>
      </c>
      <c r="B18" s="5" t="n">
        <v>80035</v>
      </c>
      <c r="C18" s="5" t="n">
        <v>98860</v>
      </c>
    </row>
    <row r="19" spans="1:5">
      <c r="A19" s="4" t="s">
        <v>43</v>
      </c>
      <c r="B19" s="5" t="n">
        <v>75427</v>
      </c>
      <c r="C19" s="5" t="n">
        <v>76870</v>
      </c>
    </row>
    <row r="20" spans="1:5">
      <c r="A20" s="4" t="s">
        <v>44</v>
      </c>
      <c r="B20" s="5" t="n">
        <v>33815</v>
      </c>
      <c r="C20" s="5" t="n">
        <v>33259</v>
      </c>
    </row>
    <row r="21" spans="1:5">
      <c r="A21" s="4" t="s">
        <v>45</v>
      </c>
      <c r="B21" s="5" t="n">
        <v>193</v>
      </c>
      <c r="C21" s="5" t="n">
        <v>209</v>
      </c>
    </row>
    <row r="22" spans="1:5">
      <c r="A22" s="4" t="s">
        <v>46</v>
      </c>
      <c r="C22" s="5" t="n">
        <v>4341</v>
      </c>
    </row>
    <row r="23" spans="1:5">
      <c r="A23" s="4" t="s">
        <v>47</v>
      </c>
      <c r="B23" s="5" t="n">
        <v>30336</v>
      </c>
      <c r="C23" s="5" t="n">
        <v>36410</v>
      </c>
    </row>
    <row r="24" spans="1:5">
      <c r="A24" s="4" t="s">
        <v>48</v>
      </c>
      <c r="B24" s="5" t="n">
        <v>300829</v>
      </c>
      <c r="C24" s="5" t="n">
        <v>320839</v>
      </c>
    </row>
    <row r="25" spans="1:5">
      <c r="A25" s="4" t="s">
        <v>49</v>
      </c>
      <c r="B25" s="5" t="n">
        <v>984914</v>
      </c>
      <c r="C25" s="5" t="n">
        <v>1039993</v>
      </c>
    </row>
    <row r="26" spans="1:5">
      <c r="A26" s="4" t="s">
        <v>50</v>
      </c>
      <c r="B26" s="5" t="n">
        <v>63256</v>
      </c>
      <c r="C26" s="5" t="n">
        <v>64852</v>
      </c>
    </row>
    <row r="27" spans="1:5">
      <c r="A27" s="4" t="s">
        <v>51</v>
      </c>
      <c r="C27" s="5" t="n">
        <v>1084</v>
      </c>
    </row>
    <row r="28" spans="1:5">
      <c r="A28" s="4" t="s">
        <v>52</v>
      </c>
      <c r="B28" s="5" t="n">
        <v>63200</v>
      </c>
      <c r="C28" s="5" t="n">
        <v>66986</v>
      </c>
    </row>
    <row r="29" spans="1:5">
      <c r="A29" s="4" t="s">
        <v>53</v>
      </c>
      <c r="B29" s="5" t="n">
        <v>1412199</v>
      </c>
      <c r="C29" s="5" t="n">
        <v>1493754</v>
      </c>
    </row>
    <row r="30" spans="1:5">
      <c r="A30" s="4" t="s">
        <v>414</v>
      </c>
      <c r="B30" s="5" t="n">
        <v>720775</v>
      </c>
      <c r="C30" s="5" t="n">
        <v>704805</v>
      </c>
    </row>
    <row r="31" spans="1:5">
      <c r="A31" s="4" t="s">
        <v>64</v>
      </c>
      <c r="B31" s="5" t="n">
        <v>2132974</v>
      </c>
      <c r="C31" s="5" t="n">
        <v>2198559</v>
      </c>
    </row>
    <row r="32" spans="1:5">
      <c r="A32" s="4" t="s">
        <v>415</v>
      </c>
    </row>
    <row r="33" spans="1:5">
      <c r="A33" s="3" t="s">
        <v>26</v>
      </c>
    </row>
    <row r="34" spans="1:5">
      <c r="A34" s="4" t="s">
        <v>416</v>
      </c>
      <c r="B34" s="5" t="n">
        <v>720775</v>
      </c>
      <c r="C34" s="5" t="n">
        <v>704805</v>
      </c>
    </row>
    <row r="35" spans="1:5">
      <c r="A35" s="4" t="s">
        <v>38</v>
      </c>
      <c r="B35" s="5" t="n">
        <v>720775</v>
      </c>
      <c r="C35" s="5" t="n">
        <v>704805</v>
      </c>
    </row>
    <row r="36" spans="1:5">
      <c r="A36" s="3" t="s">
        <v>39</v>
      </c>
    </row>
    <row r="37" spans="1:5">
      <c r="A37" s="4" t="s">
        <v>414</v>
      </c>
      <c r="B37" s="5" t="n">
        <v>720775</v>
      </c>
      <c r="C37" s="5" t="n">
        <v>704805</v>
      </c>
    </row>
    <row r="38" spans="1:5">
      <c r="A38" s="4" t="s">
        <v>64</v>
      </c>
      <c r="B38" s="5" t="n">
        <v>720775</v>
      </c>
      <c r="C38" s="5" t="n">
        <v>704805</v>
      </c>
    </row>
    <row r="39" spans="1:5">
      <c r="A39" s="4" t="s">
        <v>240</v>
      </c>
    </row>
    <row r="40" spans="1:5">
      <c r="A40" s="3" t="s">
        <v>26</v>
      </c>
    </row>
    <row r="41" spans="1:5">
      <c r="A41" s="4" t="s">
        <v>27</v>
      </c>
      <c r="B41" s="5" t="n">
        <v>18251</v>
      </c>
      <c r="C41" s="5" t="n">
        <v>31124</v>
      </c>
      <c r="D41" s="5" t="n">
        <v>18363</v>
      </c>
      <c r="E41" s="5" t="n">
        <v>18313</v>
      </c>
    </row>
    <row r="42" spans="1:5">
      <c r="A42" s="4" t="s">
        <v>28</v>
      </c>
      <c r="B42" s="5" t="n">
        <v>311635</v>
      </c>
      <c r="C42" s="5" t="n">
        <v>280709</v>
      </c>
    </row>
    <row r="43" spans="1:5">
      <c r="A43" s="4" t="s">
        <v>417</v>
      </c>
      <c r="B43" s="5" t="n">
        <v>64179</v>
      </c>
      <c r="C43" s="5" t="n">
        <v>83739</v>
      </c>
    </row>
    <row r="44" spans="1:5">
      <c r="A44" s="4" t="s">
        <v>29</v>
      </c>
      <c r="C44" s="5" t="n">
        <v>2332</v>
      </c>
    </row>
    <row r="45" spans="1:5">
      <c r="A45" s="4" t="s">
        <v>30</v>
      </c>
      <c r="B45" s="5" t="n">
        <v>21972</v>
      </c>
      <c r="C45" s="5" t="n">
        <v>27437</v>
      </c>
    </row>
    <row r="46" spans="1:5">
      <c r="A46" s="4" t="s">
        <v>31</v>
      </c>
      <c r="B46" s="5" t="n">
        <v>416037</v>
      </c>
      <c r="C46" s="5" t="n">
        <v>425341</v>
      </c>
    </row>
    <row r="47" spans="1:5">
      <c r="A47" s="4" t="s">
        <v>32</v>
      </c>
      <c r="B47" s="5" t="n">
        <v>37212</v>
      </c>
      <c r="C47" s="5" t="n">
        <v>40071</v>
      </c>
    </row>
    <row r="48" spans="1:5">
      <c r="A48" s="4" t="s">
        <v>33</v>
      </c>
      <c r="B48" s="5" t="n">
        <v>1020027</v>
      </c>
      <c r="C48" s="5" t="n">
        <v>1020027</v>
      </c>
    </row>
    <row r="49" spans="1:5">
      <c r="A49" s="4" t="s">
        <v>34</v>
      </c>
      <c r="B49" s="5" t="n">
        <v>344539</v>
      </c>
      <c r="C49" s="5" t="n">
        <v>359465</v>
      </c>
    </row>
    <row r="50" spans="1:5">
      <c r="A50" s="4" t="s">
        <v>35</v>
      </c>
      <c r="B50" s="5" t="n">
        <v>198482</v>
      </c>
      <c r="C50" s="5" t="n">
        <v>213296</v>
      </c>
    </row>
    <row r="51" spans="1:5">
      <c r="A51" s="4" t="s">
        <v>416</v>
      </c>
      <c r="B51" s="5" t="n">
        <v>79961</v>
      </c>
      <c r="C51" s="5" t="n">
        <v>89543</v>
      </c>
    </row>
    <row r="52" spans="1:5">
      <c r="A52" s="4" t="s">
        <v>37</v>
      </c>
      <c r="B52" s="5" t="n">
        <v>4368</v>
      </c>
      <c r="C52" s="5" t="n">
        <v>2292</v>
      </c>
    </row>
    <row r="53" spans="1:5">
      <c r="A53" s="4" t="s">
        <v>38</v>
      </c>
      <c r="B53" s="5" t="n">
        <v>2100626</v>
      </c>
      <c r="C53" s="5" t="n">
        <v>2150035</v>
      </c>
    </row>
    <row r="54" spans="1:5">
      <c r="A54" s="3" t="s">
        <v>39</v>
      </c>
    </row>
    <row r="55" spans="1:5">
      <c r="A55" s="4" t="s">
        <v>40</v>
      </c>
      <c r="B55" s="5" t="n">
        <v>26947</v>
      </c>
      <c r="C55" s="5" t="n">
        <v>26947</v>
      </c>
    </row>
    <row r="56" spans="1:5">
      <c r="A56" s="4" t="s">
        <v>41</v>
      </c>
      <c r="B56" s="5" t="n">
        <v>53921</v>
      </c>
      <c r="C56" s="5" t="n">
        <v>43848</v>
      </c>
    </row>
    <row r="57" spans="1:5">
      <c r="A57" s="4" t="s">
        <v>418</v>
      </c>
      <c r="B57" s="5" t="n">
        <v>5033</v>
      </c>
      <c r="C57" s="5" t="n">
        <v>758</v>
      </c>
    </row>
    <row r="58" spans="1:5">
      <c r="A58" s="4" t="s">
        <v>42</v>
      </c>
      <c r="B58" s="5" t="n">
        <v>70537</v>
      </c>
      <c r="C58" s="5" t="n">
        <v>87199</v>
      </c>
    </row>
    <row r="59" spans="1:5">
      <c r="A59" s="4" t="s">
        <v>43</v>
      </c>
      <c r="B59" s="5" t="n">
        <v>75029</v>
      </c>
      <c r="C59" s="5" t="n">
        <v>76520</v>
      </c>
    </row>
    <row r="60" spans="1:5">
      <c r="A60" s="4" t="s">
        <v>44</v>
      </c>
      <c r="B60" s="5" t="n">
        <v>33815</v>
      </c>
      <c r="C60" s="5" t="n">
        <v>33259</v>
      </c>
    </row>
    <row r="61" spans="1:5">
      <c r="A61" s="4" t="s">
        <v>45</v>
      </c>
      <c r="B61" s="5" t="n">
        <v>46</v>
      </c>
    </row>
    <row r="62" spans="1:5">
      <c r="A62" s="4" t="s">
        <v>47</v>
      </c>
      <c r="B62" s="5" t="n">
        <v>29922</v>
      </c>
      <c r="C62" s="5" t="n">
        <v>34398</v>
      </c>
    </row>
    <row r="63" spans="1:5">
      <c r="A63" s="4" t="s">
        <v>48</v>
      </c>
      <c r="B63" s="5" t="n">
        <v>295250</v>
      </c>
      <c r="C63" s="5" t="n">
        <v>302929</v>
      </c>
    </row>
    <row r="64" spans="1:5">
      <c r="A64" s="4" t="s">
        <v>49</v>
      </c>
      <c r="B64" s="5" t="n">
        <v>984914</v>
      </c>
      <c r="C64" s="5" t="n">
        <v>1039993</v>
      </c>
    </row>
    <row r="65" spans="1:5">
      <c r="A65" s="4" t="s">
        <v>50</v>
      </c>
      <c r="B65" s="5" t="n">
        <v>63256</v>
      </c>
      <c r="C65" s="5" t="n">
        <v>64852</v>
      </c>
    </row>
    <row r="66" spans="1:5">
      <c r="A66" s="4" t="s">
        <v>52</v>
      </c>
      <c r="B66" s="5" t="n">
        <v>36431</v>
      </c>
      <c r="C66" s="5" t="n">
        <v>37456</v>
      </c>
    </row>
    <row r="67" spans="1:5">
      <c r="A67" s="4" t="s">
        <v>53</v>
      </c>
      <c r="B67" s="5" t="n">
        <v>1379851</v>
      </c>
      <c r="C67" s="5" t="n">
        <v>1445230</v>
      </c>
    </row>
    <row r="68" spans="1:5">
      <c r="A68" s="4" t="s">
        <v>414</v>
      </c>
      <c r="B68" s="5" t="n">
        <v>720775</v>
      </c>
      <c r="C68" s="5" t="n">
        <v>704805</v>
      </c>
    </row>
    <row r="69" spans="1:5">
      <c r="A69" s="4" t="s">
        <v>64</v>
      </c>
      <c r="B69" s="5" t="n">
        <v>2100626</v>
      </c>
      <c r="C69" s="5" t="n">
        <v>2150035</v>
      </c>
    </row>
    <row r="70" spans="1:5">
      <c r="A70" s="4" t="s">
        <v>419</v>
      </c>
    </row>
    <row r="71" spans="1:5">
      <c r="A71" s="3" t="s">
        <v>26</v>
      </c>
    </row>
    <row r="72" spans="1:5">
      <c r="A72" s="4" t="s">
        <v>27</v>
      </c>
      <c r="B72" s="5" t="n">
        <v>116</v>
      </c>
      <c r="C72" s="5" t="n">
        <v>385</v>
      </c>
      <c r="D72" s="5" t="n">
        <v>2925</v>
      </c>
      <c r="E72" s="5" t="n">
        <v>29</v>
      </c>
    </row>
    <row r="73" spans="1:5">
      <c r="A73" s="4" t="s">
        <v>28</v>
      </c>
      <c r="B73" s="5" t="n">
        <v>21515</v>
      </c>
      <c r="C73" s="5" t="n">
        <v>34655</v>
      </c>
    </row>
    <row r="74" spans="1:5">
      <c r="A74" s="4" t="s">
        <v>29</v>
      </c>
      <c r="C74" s="5" t="n">
        <v>17910</v>
      </c>
    </row>
    <row r="75" spans="1:5">
      <c r="A75" s="4" t="s">
        <v>30</v>
      </c>
      <c r="B75" s="5" t="n">
        <v>415</v>
      </c>
      <c r="C75" s="5" t="n">
        <v>506</v>
      </c>
    </row>
    <row r="76" spans="1:5">
      <c r="A76" s="4" t="s">
        <v>31</v>
      </c>
      <c r="B76" s="5" t="n">
        <v>22046</v>
      </c>
      <c r="C76" s="5" t="n">
        <v>53456</v>
      </c>
    </row>
    <row r="77" spans="1:5">
      <c r="A77" s="4" t="s">
        <v>32</v>
      </c>
      <c r="B77" s="5" t="n">
        <v>6346</v>
      </c>
      <c r="C77" s="5" t="n">
        <v>6345</v>
      </c>
    </row>
    <row r="78" spans="1:5">
      <c r="A78" s="4" t="s">
        <v>33</v>
      </c>
      <c r="B78" s="5" t="n">
        <v>58427</v>
      </c>
      <c r="C78" s="5" t="n">
        <v>58427</v>
      </c>
    </row>
    <row r="79" spans="1:5">
      <c r="A79" s="4" t="s">
        <v>34</v>
      </c>
      <c r="B79" s="5" t="n">
        <v>33110</v>
      </c>
      <c r="C79" s="5" t="n">
        <v>34426</v>
      </c>
    </row>
    <row r="80" spans="1:5">
      <c r="A80" s="4" t="s">
        <v>35</v>
      </c>
      <c r="B80" s="5" t="n">
        <v>23160</v>
      </c>
      <c r="C80" s="5" t="n">
        <v>18987</v>
      </c>
    </row>
    <row r="81" spans="1:5">
      <c r="A81" s="4" t="s">
        <v>36</v>
      </c>
      <c r="C81" s="5" t="n">
        <v>11962</v>
      </c>
    </row>
    <row r="82" spans="1:5">
      <c r="A82" s="4" t="s">
        <v>416</v>
      </c>
      <c r="B82" s="5" t="n">
        <v>30082</v>
      </c>
      <c r="C82" s="5" t="n">
        <v>29248</v>
      </c>
    </row>
    <row r="83" spans="1:5">
      <c r="A83" s="4" t="s">
        <v>37</v>
      </c>
      <c r="B83" s="5" t="n">
        <v>45</v>
      </c>
    </row>
    <row r="84" spans="1:5">
      <c r="A84" s="4" t="s">
        <v>38</v>
      </c>
      <c r="B84" s="5" t="n">
        <v>173216</v>
      </c>
      <c r="C84" s="5" t="n">
        <v>212851</v>
      </c>
    </row>
    <row r="85" spans="1:5">
      <c r="A85" s="3" t="s">
        <v>39</v>
      </c>
    </row>
    <row r="86" spans="1:5">
      <c r="A86" s="4" t="s">
        <v>41</v>
      </c>
      <c r="B86" s="5" t="n">
        <v>44</v>
      </c>
      <c r="C86" s="5" t="n">
        <v>37</v>
      </c>
    </row>
    <row r="87" spans="1:5">
      <c r="A87" s="4" t="s">
        <v>418</v>
      </c>
      <c r="B87" s="5" t="n">
        <v>64179</v>
      </c>
      <c r="C87" s="5" t="n">
        <v>83739</v>
      </c>
    </row>
    <row r="88" spans="1:5">
      <c r="A88" s="4" t="s">
        <v>42</v>
      </c>
      <c r="B88" s="5" t="n">
        <v>2240</v>
      </c>
      <c r="C88" s="5" t="n">
        <v>4530</v>
      </c>
    </row>
    <row r="89" spans="1:5">
      <c r="A89" s="4" t="s">
        <v>46</v>
      </c>
      <c r="C89" s="5" t="n">
        <v>4341</v>
      </c>
    </row>
    <row r="90" spans="1:5">
      <c r="A90" s="4" t="s">
        <v>47</v>
      </c>
      <c r="B90" s="5" t="n">
        <v>23</v>
      </c>
      <c r="C90" s="5" t="n">
        <v>47</v>
      </c>
    </row>
    <row r="91" spans="1:5">
      <c r="A91" s="4" t="s">
        <v>48</v>
      </c>
      <c r="B91" s="5" t="n">
        <v>66486</v>
      </c>
      <c r="C91" s="5" t="n">
        <v>92694</v>
      </c>
    </row>
    <row r="92" spans="1:5">
      <c r="A92" s="4" t="s">
        <v>51</v>
      </c>
      <c r="C92" s="5" t="n">
        <v>1084</v>
      </c>
    </row>
    <row r="93" spans="1:5">
      <c r="A93" s="4" t="s">
        <v>52</v>
      </c>
      <c r="B93" s="5" t="n">
        <v>26769</v>
      </c>
      <c r="C93" s="5" t="n">
        <v>29530</v>
      </c>
    </row>
    <row r="94" spans="1:5">
      <c r="A94" s="4" t="s">
        <v>53</v>
      </c>
      <c r="B94" s="5" t="n">
        <v>93255</v>
      </c>
      <c r="C94" s="5" t="n">
        <v>123308</v>
      </c>
    </row>
    <row r="95" spans="1:5">
      <c r="A95" s="4" t="s">
        <v>414</v>
      </c>
      <c r="B95" s="5" t="n">
        <v>79961</v>
      </c>
      <c r="C95" s="5" t="n">
        <v>89543</v>
      </c>
    </row>
    <row r="96" spans="1:5">
      <c r="A96" s="4" t="s">
        <v>64</v>
      </c>
      <c r="B96" s="5" t="n">
        <v>173216</v>
      </c>
      <c r="C96" s="5" t="n">
        <v>212851</v>
      </c>
    </row>
    <row r="97" spans="1:5">
      <c r="A97" s="4" t="s">
        <v>420</v>
      </c>
    </row>
    <row r="98" spans="1:5">
      <c r="A98" s="3" t="s">
        <v>26</v>
      </c>
    </row>
    <row r="99" spans="1:5">
      <c r="A99" s="4" t="s">
        <v>27</v>
      </c>
      <c r="B99" s="5" t="n">
        <v>12155</v>
      </c>
      <c r="C99" s="5" t="n">
        <v>16727</v>
      </c>
      <c r="D99" s="7" t="n">
        <v>12023</v>
      </c>
      <c r="E99" s="7" t="n">
        <v>11680</v>
      </c>
    </row>
    <row r="100" spans="1:5">
      <c r="A100" s="4" t="s">
        <v>28</v>
      </c>
      <c r="B100" s="5" t="n">
        <v>18764</v>
      </c>
      <c r="C100" s="5" t="n">
        <v>18884</v>
      </c>
    </row>
    <row r="101" spans="1:5">
      <c r="A101" s="4" t="s">
        <v>417</v>
      </c>
      <c r="B101" s="5" t="n">
        <v>5033</v>
      </c>
      <c r="C101" s="5" t="n">
        <v>758</v>
      </c>
    </row>
    <row r="102" spans="1:5">
      <c r="A102" s="4" t="s">
        <v>30</v>
      </c>
      <c r="B102" s="5" t="n">
        <v>2341</v>
      </c>
      <c r="C102" s="5" t="n">
        <v>2461</v>
      </c>
    </row>
    <row r="103" spans="1:5">
      <c r="A103" s="4" t="s">
        <v>31</v>
      </c>
      <c r="B103" s="5" t="n">
        <v>38293</v>
      </c>
      <c r="C103" s="5" t="n">
        <v>38830</v>
      </c>
    </row>
    <row r="104" spans="1:5">
      <c r="A104" s="4" t="s">
        <v>32</v>
      </c>
      <c r="B104" s="5" t="n">
        <v>94</v>
      </c>
      <c r="C104" s="5" t="n">
        <v>131</v>
      </c>
    </row>
    <row r="105" spans="1:5">
      <c r="A105" s="4" t="s">
        <v>38</v>
      </c>
      <c r="B105" s="5" t="n">
        <v>38387</v>
      </c>
      <c r="C105" s="5" t="n">
        <v>38961</v>
      </c>
    </row>
    <row r="106" spans="1:5">
      <c r="A106" s="3" t="s">
        <v>39</v>
      </c>
    </row>
    <row r="107" spans="1:5">
      <c r="A107" s="4" t="s">
        <v>41</v>
      </c>
      <c r="B107" s="5" t="n">
        <v>111</v>
      </c>
      <c r="C107" s="5" t="n">
        <v>58</v>
      </c>
    </row>
    <row r="108" spans="1:5">
      <c r="A108" s="4" t="s">
        <v>42</v>
      </c>
      <c r="B108" s="5" t="n">
        <v>7258</v>
      </c>
      <c r="C108" s="5" t="n">
        <v>7131</v>
      </c>
    </row>
    <row r="109" spans="1:5">
      <c r="A109" s="4" t="s">
        <v>43</v>
      </c>
      <c r="B109" s="5" t="n">
        <v>398</v>
      </c>
      <c r="C109" s="5" t="n">
        <v>350</v>
      </c>
    </row>
    <row r="110" spans="1:5">
      <c r="A110" s="4" t="s">
        <v>45</v>
      </c>
      <c r="B110" s="5" t="n">
        <v>147</v>
      </c>
      <c r="C110" s="5" t="n">
        <v>230</v>
      </c>
    </row>
    <row r="111" spans="1:5">
      <c r="A111" s="4" t="s">
        <v>47</v>
      </c>
      <c r="B111" s="5" t="n">
        <v>391</v>
      </c>
      <c r="C111" s="5" t="n">
        <v>1944</v>
      </c>
    </row>
    <row r="112" spans="1:5">
      <c r="A112" s="4" t="s">
        <v>48</v>
      </c>
      <c r="B112" s="5" t="n">
        <v>8305</v>
      </c>
      <c r="C112" s="5" t="n">
        <v>9713</v>
      </c>
    </row>
    <row r="113" spans="1:5">
      <c r="A113" s="4" t="s">
        <v>53</v>
      </c>
      <c r="B113" s="5" t="n">
        <v>8305</v>
      </c>
      <c r="C113" s="5" t="n">
        <v>9713</v>
      </c>
    </row>
    <row r="114" spans="1:5">
      <c r="A114" s="4" t="s">
        <v>414</v>
      </c>
      <c r="B114" s="5" t="n">
        <v>30082</v>
      </c>
      <c r="C114" s="5" t="n">
        <v>29248</v>
      </c>
    </row>
    <row r="115" spans="1:5">
      <c r="A115" s="4" t="s">
        <v>64</v>
      </c>
      <c r="B115" s="5" t="n">
        <v>38387</v>
      </c>
      <c r="C115" s="5" t="n">
        <v>38961</v>
      </c>
    </row>
    <row r="116" spans="1:5">
      <c r="A116" s="4" t="s">
        <v>421</v>
      </c>
    </row>
    <row r="117" spans="1:5">
      <c r="A117" s="3" t="s">
        <v>26</v>
      </c>
    </row>
    <row r="118" spans="1:5">
      <c r="A118" s="4" t="s">
        <v>417</v>
      </c>
      <c r="B118" s="5" t="n">
        <v>-69212</v>
      </c>
      <c r="C118" s="5" t="n">
        <v>-84497</v>
      </c>
    </row>
    <row r="119" spans="1:5">
      <c r="A119" s="4" t="s">
        <v>31</v>
      </c>
      <c r="B119" s="5" t="n">
        <v>-69212</v>
      </c>
      <c r="C119" s="5" t="n">
        <v>-84497</v>
      </c>
    </row>
    <row r="120" spans="1:5">
      <c r="A120" s="4" t="s">
        <v>416</v>
      </c>
      <c r="B120" s="5" t="n">
        <v>-830818</v>
      </c>
      <c r="C120" s="5" t="n">
        <v>-823596</v>
      </c>
    </row>
    <row r="121" spans="1:5">
      <c r="A121" s="4" t="s">
        <v>38</v>
      </c>
      <c r="B121" s="5" t="n">
        <v>-900030</v>
      </c>
      <c r="C121" s="5" t="n">
        <v>-908093</v>
      </c>
    </row>
    <row r="122" spans="1:5">
      <c r="A122" s="3" t="s">
        <v>39</v>
      </c>
    </row>
    <row r="123" spans="1:5">
      <c r="A123" s="4" t="s">
        <v>418</v>
      </c>
      <c r="B123" s="5" t="n">
        <v>-69212</v>
      </c>
      <c r="C123" s="5" t="n">
        <v>-84497</v>
      </c>
    </row>
    <row r="124" spans="1:5">
      <c r="A124" s="4" t="s">
        <v>45</v>
      </c>
      <c r="C124" s="5" t="n">
        <v>-21</v>
      </c>
    </row>
    <row r="125" spans="1:5">
      <c r="A125" s="4" t="s">
        <v>47</v>
      </c>
      <c r="C125" s="5" t="n">
        <v>21</v>
      </c>
    </row>
    <row r="126" spans="1:5">
      <c r="A126" s="4" t="s">
        <v>48</v>
      </c>
      <c r="B126" s="5" t="n">
        <v>-69212</v>
      </c>
      <c r="C126" s="5" t="n">
        <v>-84497</v>
      </c>
    </row>
    <row r="127" spans="1:5">
      <c r="A127" s="4" t="s">
        <v>53</v>
      </c>
      <c r="B127" s="5" t="n">
        <v>-69212</v>
      </c>
      <c r="C127" s="5" t="n">
        <v>-84497</v>
      </c>
    </row>
    <row r="128" spans="1:5">
      <c r="A128" s="4" t="s">
        <v>414</v>
      </c>
      <c r="B128" s="5" t="n">
        <v>-830818</v>
      </c>
      <c r="C128" s="5" t="n">
        <v>-823596</v>
      </c>
    </row>
    <row r="129" spans="1:5">
      <c r="A129" s="4" t="s">
        <v>64</v>
      </c>
      <c r="B129" s="7" t="n">
        <v>-900030</v>
      </c>
      <c r="C129" s="7" t="n">
        <v>-9080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76</v>
      </c>
      <c r="D1" s="2" t="s">
        <v>1</v>
      </c>
    </row>
    <row r="2" spans="1:5">
      <c r="B2" s="2" t="s">
        <v>2</v>
      </c>
      <c r="C2" s="2" t="s">
        <v>77</v>
      </c>
      <c r="D2" s="2" t="s">
        <v>2</v>
      </c>
      <c r="E2" s="2" t="s">
        <v>77</v>
      </c>
    </row>
    <row r="3" spans="1:5">
      <c r="A3" s="4" t="s">
        <v>79</v>
      </c>
      <c r="B3" s="7" t="n">
        <v>494671</v>
      </c>
      <c r="C3" s="7" t="n">
        <v>535432</v>
      </c>
      <c r="D3" s="7" t="n">
        <v>979886</v>
      </c>
      <c r="E3" s="7" t="n">
        <v>1058211</v>
      </c>
    </row>
    <row r="4" spans="1:5">
      <c r="A4" s="3" t="s">
        <v>80</v>
      </c>
    </row>
    <row r="5" spans="1:5">
      <c r="A5" s="4" t="s">
        <v>81</v>
      </c>
      <c r="B5" s="5" t="n">
        <v>422999</v>
      </c>
      <c r="C5" s="5" t="n">
        <v>456902</v>
      </c>
      <c r="D5" s="5" t="n">
        <v>838022</v>
      </c>
      <c r="E5" s="5" t="n">
        <v>906232</v>
      </c>
    </row>
    <row r="6" spans="1:5">
      <c r="A6" s="4" t="s">
        <v>82</v>
      </c>
      <c r="B6" s="5" t="n">
        <v>37552</v>
      </c>
      <c r="C6" s="5" t="n">
        <v>43467</v>
      </c>
      <c r="D6" s="5" t="n">
        <v>73995</v>
      </c>
      <c r="E6" s="5" t="n">
        <v>90443</v>
      </c>
    </row>
    <row r="7" spans="1:5">
      <c r="A7" s="4" t="s">
        <v>83</v>
      </c>
      <c r="B7" s="5" t="n">
        <v>460551</v>
      </c>
      <c r="C7" s="5" t="n">
        <v>500369</v>
      </c>
      <c r="D7" s="5" t="n">
        <v>912017</v>
      </c>
      <c r="E7" s="5" t="n">
        <v>996675</v>
      </c>
    </row>
    <row r="8" spans="1:5">
      <c r="A8" s="4" t="s">
        <v>84</v>
      </c>
      <c r="B8" s="5" t="n">
        <v>34120</v>
      </c>
      <c r="C8" s="5" t="n">
        <v>35063</v>
      </c>
      <c r="D8" s="5" t="n">
        <v>67869</v>
      </c>
      <c r="E8" s="5" t="n">
        <v>61536</v>
      </c>
    </row>
    <row r="9" spans="1:5">
      <c r="A9" s="4" t="s">
        <v>85</v>
      </c>
      <c r="B9" s="5" t="n">
        <v>18529</v>
      </c>
      <c r="C9" s="5" t="n">
        <v>29064</v>
      </c>
      <c r="D9" s="5" t="n">
        <v>39450</v>
      </c>
      <c r="E9" s="5" t="n">
        <v>58503</v>
      </c>
    </row>
    <row r="10" spans="1:5">
      <c r="A10" s="4" t="s">
        <v>423</v>
      </c>
      <c r="B10" s="5" t="n">
        <v>93</v>
      </c>
      <c r="C10" s="5" t="n">
        <v>21</v>
      </c>
      <c r="D10" s="5" t="n">
        <v>163</v>
      </c>
      <c r="E10" s="5" t="n">
        <v>82</v>
      </c>
    </row>
    <row r="11" spans="1:5">
      <c r="A11" s="4" t="s">
        <v>87</v>
      </c>
      <c r="B11" s="5" t="n">
        <v>15498</v>
      </c>
      <c r="C11" s="5" t="n">
        <v>5978</v>
      </c>
      <c r="D11" s="5" t="n">
        <v>28256</v>
      </c>
      <c r="E11" s="5" t="n">
        <v>2951</v>
      </c>
    </row>
    <row r="12" spans="1:5">
      <c r="A12" s="4" t="s">
        <v>88</v>
      </c>
      <c r="B12" s="5" t="n">
        <v>6050</v>
      </c>
      <c r="C12" s="5" t="n">
        <v>1924</v>
      </c>
      <c r="D12" s="5" t="n">
        <v>11060</v>
      </c>
      <c r="E12" s="5" t="n">
        <v>1022</v>
      </c>
    </row>
    <row r="13" spans="1:5">
      <c r="A13" s="4" t="s">
        <v>89</v>
      </c>
      <c r="B13" s="5" t="n">
        <v>9448</v>
      </c>
      <c r="C13" s="5" t="n">
        <v>4054</v>
      </c>
      <c r="D13" s="5" t="n">
        <v>17196</v>
      </c>
      <c r="E13" s="5" t="n">
        <v>1929</v>
      </c>
    </row>
    <row r="14" spans="1:5">
      <c r="A14" s="4" t="s">
        <v>90</v>
      </c>
      <c r="B14" s="5" t="n">
        <v>1817</v>
      </c>
      <c r="C14" s="5" t="n">
        <v>1560</v>
      </c>
      <c r="D14" s="5" t="n">
        <v>2632</v>
      </c>
      <c r="E14" s="5" t="n">
        <v>2665</v>
      </c>
    </row>
    <row r="15" spans="1:5">
      <c r="A15" s="4" t="s">
        <v>91</v>
      </c>
      <c r="B15" s="5" t="n">
        <v>7631</v>
      </c>
      <c r="C15" s="5" t="n">
        <v>2494</v>
      </c>
      <c r="D15" s="5" t="n">
        <v>14564</v>
      </c>
      <c r="E15" s="5" t="n">
        <v>-736</v>
      </c>
    </row>
    <row r="16" spans="1:5">
      <c r="A16" s="4" t="s">
        <v>89</v>
      </c>
      <c r="B16" s="5" t="n">
        <v>9448</v>
      </c>
      <c r="C16" s="5" t="n">
        <v>4054</v>
      </c>
      <c r="D16" s="5" t="n">
        <v>17196</v>
      </c>
      <c r="E16" s="5" t="n">
        <v>1929</v>
      </c>
    </row>
    <row r="17" spans="1:5">
      <c r="A17" s="4" t="s">
        <v>424</v>
      </c>
      <c r="B17" s="5" t="n">
        <v>-744</v>
      </c>
      <c r="C17" s="5" t="n">
        <v>1237</v>
      </c>
      <c r="D17" s="5" t="n">
        <v>-584</v>
      </c>
      <c r="E17" s="5" t="n">
        <v>1808</v>
      </c>
    </row>
    <row r="18" spans="1:5">
      <c r="A18" s="4" t="s">
        <v>102</v>
      </c>
      <c r="B18" s="5" t="n">
        <v>8704</v>
      </c>
      <c r="C18" s="5" t="n">
        <v>5291</v>
      </c>
      <c r="D18" s="5" t="n">
        <v>16612</v>
      </c>
      <c r="E18" s="5" t="n">
        <v>3737</v>
      </c>
    </row>
    <row r="19" spans="1:5">
      <c r="A19" s="4" t="s">
        <v>90</v>
      </c>
      <c r="B19" s="5" t="n">
        <v>1817</v>
      </c>
      <c r="C19" s="5" t="n">
        <v>1560</v>
      </c>
      <c r="D19" s="5" t="n">
        <v>2632</v>
      </c>
      <c r="E19" s="5" t="n">
        <v>2665</v>
      </c>
    </row>
    <row r="20" spans="1:5">
      <c r="A20" s="4" t="s">
        <v>103</v>
      </c>
      <c r="B20" s="5" t="n">
        <v>6887</v>
      </c>
      <c r="C20" s="5" t="n">
        <v>3731</v>
      </c>
      <c r="D20" s="5" t="n">
        <v>13980</v>
      </c>
      <c r="E20" s="5" t="n">
        <v>1072</v>
      </c>
    </row>
    <row r="21" spans="1:5">
      <c r="A21" s="4" t="s">
        <v>415</v>
      </c>
    </row>
    <row r="22" spans="1:5">
      <c r="A22" s="3" t="s">
        <v>80</v>
      </c>
    </row>
    <row r="23" spans="1:5">
      <c r="A23" s="4" t="s">
        <v>425</v>
      </c>
      <c r="B23" s="5" t="n">
        <v>7631</v>
      </c>
      <c r="C23" s="5" t="n">
        <v>2494</v>
      </c>
      <c r="D23" s="5" t="n">
        <v>14564</v>
      </c>
      <c r="E23" s="5" t="n">
        <v>-736</v>
      </c>
    </row>
    <row r="24" spans="1:5">
      <c r="A24" s="4" t="s">
        <v>87</v>
      </c>
      <c r="B24" s="5" t="n">
        <v>7631</v>
      </c>
      <c r="C24" s="5" t="n">
        <v>2494</v>
      </c>
      <c r="D24" s="5" t="n">
        <v>14564</v>
      </c>
      <c r="E24" s="5" t="n">
        <v>-736</v>
      </c>
    </row>
    <row r="25" spans="1:5">
      <c r="A25" s="4" t="s">
        <v>89</v>
      </c>
      <c r="B25" s="5" t="n">
        <v>7631</v>
      </c>
      <c r="C25" s="5" t="n">
        <v>2494</v>
      </c>
      <c r="D25" s="5" t="n">
        <v>14564</v>
      </c>
      <c r="E25" s="5" t="n">
        <v>-736</v>
      </c>
    </row>
    <row r="26" spans="1:5">
      <c r="A26" s="4" t="s">
        <v>91</v>
      </c>
      <c r="B26" s="5" t="n">
        <v>7631</v>
      </c>
      <c r="C26" s="5" t="n">
        <v>2494</v>
      </c>
      <c r="D26" s="5" t="n">
        <v>14564</v>
      </c>
      <c r="E26" s="5" t="n">
        <v>-736</v>
      </c>
    </row>
    <row r="27" spans="1:5">
      <c r="A27" s="4" t="s">
        <v>89</v>
      </c>
      <c r="B27" s="5" t="n">
        <v>7631</v>
      </c>
      <c r="C27" s="5" t="n">
        <v>2494</v>
      </c>
      <c r="D27" s="5" t="n">
        <v>14564</v>
      </c>
      <c r="E27" s="5" t="n">
        <v>-736</v>
      </c>
    </row>
    <row r="28" spans="1:5">
      <c r="A28" s="4" t="s">
        <v>102</v>
      </c>
      <c r="B28" s="5" t="n">
        <v>7631</v>
      </c>
      <c r="C28" s="5" t="n">
        <v>2494</v>
      </c>
      <c r="D28" s="5" t="n">
        <v>14564</v>
      </c>
      <c r="E28" s="5" t="n">
        <v>-736</v>
      </c>
    </row>
    <row r="29" spans="1:5">
      <c r="A29" s="4" t="s">
        <v>103</v>
      </c>
      <c r="B29" s="5" t="n">
        <v>7631</v>
      </c>
      <c r="C29" s="5" t="n">
        <v>2494</v>
      </c>
      <c r="D29" s="5" t="n">
        <v>14564</v>
      </c>
      <c r="E29" s="5" t="n">
        <v>-736</v>
      </c>
    </row>
    <row r="30" spans="1:5">
      <c r="A30" s="4" t="s">
        <v>240</v>
      </c>
    </row>
    <row r="31" spans="1:5">
      <c r="A31" s="4" t="s">
        <v>79</v>
      </c>
      <c r="B31" s="5" t="n">
        <v>432212</v>
      </c>
      <c r="C31" s="5" t="n">
        <v>442354</v>
      </c>
      <c r="D31" s="5" t="n">
        <v>853703</v>
      </c>
      <c r="E31" s="5" t="n">
        <v>875186</v>
      </c>
    </row>
    <row r="32" spans="1:5">
      <c r="A32" s="3" t="s">
        <v>80</v>
      </c>
    </row>
    <row r="33" spans="1:5">
      <c r="A33" s="4" t="s">
        <v>81</v>
      </c>
      <c r="B33" s="5" t="n">
        <v>362670</v>
      </c>
      <c r="C33" s="5" t="n">
        <v>363195</v>
      </c>
      <c r="D33" s="5" t="n">
        <v>714578</v>
      </c>
      <c r="E33" s="5" t="n">
        <v>720096</v>
      </c>
    </row>
    <row r="34" spans="1:5">
      <c r="A34" s="4" t="s">
        <v>82</v>
      </c>
      <c r="B34" s="5" t="n">
        <v>33330</v>
      </c>
      <c r="C34" s="5" t="n">
        <v>35226</v>
      </c>
      <c r="D34" s="5" t="n">
        <v>65190</v>
      </c>
      <c r="E34" s="5" t="n">
        <v>74032</v>
      </c>
    </row>
    <row r="35" spans="1:5">
      <c r="A35" s="4" t="s">
        <v>83</v>
      </c>
      <c r="B35" s="5" t="n">
        <v>396000</v>
      </c>
      <c r="C35" s="5" t="n">
        <v>398421</v>
      </c>
      <c r="D35" s="5" t="n">
        <v>779768</v>
      </c>
      <c r="E35" s="5" t="n">
        <v>794128</v>
      </c>
    </row>
    <row r="36" spans="1:5">
      <c r="A36" s="4" t="s">
        <v>84</v>
      </c>
      <c r="B36" s="5" t="n">
        <v>36212</v>
      </c>
      <c r="C36" s="5" t="n">
        <v>43933</v>
      </c>
      <c r="D36" s="5" t="n">
        <v>73935</v>
      </c>
      <c r="E36" s="5" t="n">
        <v>81058</v>
      </c>
    </row>
    <row r="37" spans="1:5">
      <c r="A37" s="4" t="s">
        <v>85</v>
      </c>
      <c r="B37" s="5" t="n">
        <v>18529</v>
      </c>
      <c r="C37" s="5" t="n">
        <v>29064</v>
      </c>
      <c r="D37" s="5" t="n">
        <v>39450</v>
      </c>
      <c r="E37" s="5" t="n">
        <v>58503</v>
      </c>
    </row>
    <row r="38" spans="1:5">
      <c r="A38" s="4" t="s">
        <v>423</v>
      </c>
      <c r="B38" s="5" t="n">
        <v>-12</v>
      </c>
      <c r="C38" s="5" t="n">
        <v>-41</v>
      </c>
      <c r="D38" s="5" t="n">
        <v>-12</v>
      </c>
      <c r="E38" s="5" t="n">
        <v>-33</v>
      </c>
    </row>
    <row r="39" spans="1:5">
      <c r="A39" s="4" t="s">
        <v>425</v>
      </c>
      <c r="B39" s="5" t="n">
        <v>-4333</v>
      </c>
      <c r="C39" s="5" t="n">
        <v>-12133</v>
      </c>
      <c r="D39" s="5" t="n">
        <v>-9490</v>
      </c>
      <c r="E39" s="5" t="n">
        <v>-25579</v>
      </c>
    </row>
    <row r="40" spans="1:5">
      <c r="A40" s="4" t="s">
        <v>87</v>
      </c>
      <c r="B40" s="5" t="n">
        <v>13362</v>
      </c>
      <c r="C40" s="5" t="n">
        <v>2777</v>
      </c>
      <c r="D40" s="5" t="n">
        <v>25007</v>
      </c>
      <c r="E40" s="5" t="n">
        <v>-2991</v>
      </c>
    </row>
    <row r="41" spans="1:5">
      <c r="A41" s="4" t="s">
        <v>88</v>
      </c>
      <c r="B41" s="5" t="n">
        <v>5731</v>
      </c>
      <c r="C41" s="5" t="n">
        <v>283</v>
      </c>
      <c r="D41" s="5" t="n">
        <v>10443</v>
      </c>
      <c r="E41" s="5" t="n">
        <v>-2255</v>
      </c>
    </row>
    <row r="42" spans="1:5">
      <c r="A42" s="4" t="s">
        <v>89</v>
      </c>
      <c r="B42" s="5" t="n">
        <v>7631</v>
      </c>
      <c r="C42" s="5" t="n">
        <v>2494</v>
      </c>
      <c r="D42" s="5" t="n">
        <v>14564</v>
      </c>
      <c r="E42" s="5" t="n">
        <v>-736</v>
      </c>
    </row>
    <row r="43" spans="1:5">
      <c r="A43" s="4" t="s">
        <v>91</v>
      </c>
      <c r="B43" s="5" t="n">
        <v>7631</v>
      </c>
      <c r="C43" s="5" t="n">
        <v>2494</v>
      </c>
      <c r="D43" s="5" t="n">
        <v>14564</v>
      </c>
      <c r="E43" s="5" t="n">
        <v>-736</v>
      </c>
    </row>
    <row r="44" spans="1:5">
      <c r="A44" s="4" t="s">
        <v>89</v>
      </c>
      <c r="B44" s="5" t="n">
        <v>7631</v>
      </c>
      <c r="C44" s="5" t="n">
        <v>2494</v>
      </c>
      <c r="D44" s="5" t="n">
        <v>14564</v>
      </c>
      <c r="E44" s="5" t="n">
        <v>-736</v>
      </c>
    </row>
    <row r="45" spans="1:5">
      <c r="A45" s="4" t="s">
        <v>424</v>
      </c>
      <c r="B45" s="5" t="n">
        <v>-668</v>
      </c>
      <c r="C45" s="5" t="n">
        <v>605</v>
      </c>
      <c r="D45" s="5" t="n">
        <v>-492</v>
      </c>
      <c r="E45" s="5" t="n">
        <v>1176</v>
      </c>
    </row>
    <row r="46" spans="1:5">
      <c r="A46" s="4" t="s">
        <v>102</v>
      </c>
      <c r="B46" s="5" t="n">
        <v>6963</v>
      </c>
      <c r="C46" s="5" t="n">
        <v>3099</v>
      </c>
      <c r="D46" s="5" t="n">
        <v>14072</v>
      </c>
      <c r="E46" s="5" t="n">
        <v>440</v>
      </c>
    </row>
    <row r="47" spans="1:5">
      <c r="A47" s="4" t="s">
        <v>103</v>
      </c>
      <c r="B47" s="5" t="n">
        <v>6963</v>
      </c>
      <c r="C47" s="5" t="n">
        <v>3099</v>
      </c>
      <c r="D47" s="5" t="n">
        <v>14072</v>
      </c>
      <c r="E47" s="5" t="n">
        <v>440</v>
      </c>
    </row>
    <row r="48" spans="1:5">
      <c r="A48" s="4" t="s">
        <v>419</v>
      </c>
    </row>
    <row r="49" spans="1:5">
      <c r="A49" s="4" t="s">
        <v>79</v>
      </c>
      <c r="B49" s="5" t="n">
        <v>25708</v>
      </c>
      <c r="C49" s="5" t="n">
        <v>53125</v>
      </c>
      <c r="D49" s="5" t="n">
        <v>53397</v>
      </c>
      <c r="E49" s="5" t="n">
        <v>102428</v>
      </c>
    </row>
    <row r="50" spans="1:5">
      <c r="A50" s="3" t="s">
        <v>80</v>
      </c>
    </row>
    <row r="51" spans="1:5">
      <c r="A51" s="4" t="s">
        <v>81</v>
      </c>
      <c r="B51" s="5" t="n">
        <v>28341</v>
      </c>
      <c r="C51" s="5" t="n">
        <v>57008</v>
      </c>
      <c r="D51" s="5" t="n">
        <v>58270</v>
      </c>
      <c r="E51" s="5" t="n">
        <v>112848</v>
      </c>
    </row>
    <row r="52" spans="1:5">
      <c r="A52" s="4" t="s">
        <v>82</v>
      </c>
      <c r="B52" s="5" t="n">
        <v>3278</v>
      </c>
      <c r="C52" s="5" t="n">
        <v>8320</v>
      </c>
      <c r="D52" s="5" t="n">
        <v>6841</v>
      </c>
      <c r="E52" s="5" t="n">
        <v>14893</v>
      </c>
    </row>
    <row r="53" spans="1:5">
      <c r="A53" s="4" t="s">
        <v>83</v>
      </c>
      <c r="B53" s="5" t="n">
        <v>31619</v>
      </c>
      <c r="C53" s="5" t="n">
        <v>65328</v>
      </c>
      <c r="D53" s="5" t="n">
        <v>65111</v>
      </c>
      <c r="E53" s="5" t="n">
        <v>127741</v>
      </c>
    </row>
    <row r="54" spans="1:5">
      <c r="A54" s="4" t="s">
        <v>84</v>
      </c>
      <c r="B54" s="5" t="n">
        <v>-5911</v>
      </c>
      <c r="C54" s="5" t="n">
        <v>-12203</v>
      </c>
      <c r="D54" s="5" t="n">
        <v>-11714</v>
      </c>
      <c r="E54" s="5" t="n">
        <v>-25313</v>
      </c>
    </row>
    <row r="55" spans="1:5">
      <c r="A55" s="4" t="s">
        <v>423</v>
      </c>
      <c r="B55" s="5" t="n">
        <v>-1</v>
      </c>
      <c r="D55" s="5" t="n">
        <v>-2</v>
      </c>
    </row>
    <row r="56" spans="1:5">
      <c r="A56" s="4" t="s">
        <v>425</v>
      </c>
      <c r="B56" s="5" t="n">
        <v>1896</v>
      </c>
      <c r="C56" s="5" t="n">
        <v>1711</v>
      </c>
      <c r="D56" s="5" t="n">
        <v>2839</v>
      </c>
      <c r="E56" s="5" t="n">
        <v>3011</v>
      </c>
    </row>
    <row r="57" spans="1:5">
      <c r="A57" s="4" t="s">
        <v>87</v>
      </c>
      <c r="B57" s="5" t="n">
        <v>-4014</v>
      </c>
      <c r="C57" s="5" t="n">
        <v>-10492</v>
      </c>
      <c r="D57" s="5" t="n">
        <v>-8873</v>
      </c>
      <c r="E57" s="5" t="n">
        <v>-22302</v>
      </c>
    </row>
    <row r="58" spans="1:5">
      <c r="A58" s="4" t="s">
        <v>88</v>
      </c>
      <c r="B58" s="5" t="n">
        <v>319</v>
      </c>
      <c r="C58" s="5" t="n">
        <v>1641</v>
      </c>
      <c r="D58" s="5" t="n">
        <v>617</v>
      </c>
      <c r="E58" s="5" t="n">
        <v>3277</v>
      </c>
    </row>
    <row r="59" spans="1:5">
      <c r="A59" s="4" t="s">
        <v>89</v>
      </c>
      <c r="B59" s="5" t="n">
        <v>-4333</v>
      </c>
      <c r="C59" s="5" t="n">
        <v>-12133</v>
      </c>
      <c r="D59" s="5" t="n">
        <v>-9490</v>
      </c>
      <c r="E59" s="5" t="n">
        <v>-25579</v>
      </c>
    </row>
    <row r="60" spans="1:5">
      <c r="A60" s="4" t="s">
        <v>91</v>
      </c>
      <c r="B60" s="5" t="n">
        <v>-4333</v>
      </c>
      <c r="C60" s="5" t="n">
        <v>-12133</v>
      </c>
      <c r="D60" s="5" t="n">
        <v>-9490</v>
      </c>
      <c r="E60" s="5" t="n">
        <v>-25579</v>
      </c>
    </row>
    <row r="61" spans="1:5">
      <c r="A61" s="4" t="s">
        <v>89</v>
      </c>
      <c r="B61" s="5" t="n">
        <v>-4333</v>
      </c>
      <c r="C61" s="5" t="n">
        <v>-12133</v>
      </c>
      <c r="D61" s="5" t="n">
        <v>-9490</v>
      </c>
      <c r="E61" s="5" t="n">
        <v>-25579</v>
      </c>
    </row>
    <row r="62" spans="1:5">
      <c r="A62" s="4" t="s">
        <v>424</v>
      </c>
      <c r="B62" s="5" t="n">
        <v>-76</v>
      </c>
      <c r="C62" s="5" t="n">
        <v>632</v>
      </c>
      <c r="D62" s="5" t="n">
        <v>-92</v>
      </c>
      <c r="E62" s="5" t="n">
        <v>632</v>
      </c>
    </row>
    <row r="63" spans="1:5">
      <c r="A63" s="4" t="s">
        <v>102</v>
      </c>
      <c r="B63" s="5" t="n">
        <v>-4409</v>
      </c>
      <c r="C63" s="5" t="n">
        <v>-11501</v>
      </c>
      <c r="D63" s="5" t="n">
        <v>-9582</v>
      </c>
      <c r="E63" s="5" t="n">
        <v>-24947</v>
      </c>
    </row>
    <row r="64" spans="1:5">
      <c r="A64" s="4" t="s">
        <v>103</v>
      </c>
      <c r="B64" s="5" t="n">
        <v>-4409</v>
      </c>
      <c r="C64" s="5" t="n">
        <v>-11501</v>
      </c>
      <c r="D64" s="5" t="n">
        <v>-9582</v>
      </c>
      <c r="E64" s="5" t="n">
        <v>-24947</v>
      </c>
    </row>
    <row r="65" spans="1:5">
      <c r="A65" s="4" t="s">
        <v>420</v>
      </c>
    </row>
    <row r="66" spans="1:5">
      <c r="A66" s="4" t="s">
        <v>79</v>
      </c>
      <c r="B66" s="5" t="n">
        <v>36751</v>
      </c>
      <c r="C66" s="5" t="n">
        <v>39953</v>
      </c>
      <c r="D66" s="5" t="n">
        <v>72786</v>
      </c>
      <c r="E66" s="5" t="n">
        <v>80597</v>
      </c>
    </row>
    <row r="67" spans="1:5">
      <c r="A67" s="3" t="s">
        <v>80</v>
      </c>
    </row>
    <row r="68" spans="1:5">
      <c r="A68" s="4" t="s">
        <v>81</v>
      </c>
      <c r="B68" s="5" t="n">
        <v>31988</v>
      </c>
      <c r="C68" s="5" t="n">
        <v>36699</v>
      </c>
      <c r="D68" s="5" t="n">
        <v>65174</v>
      </c>
      <c r="E68" s="5" t="n">
        <v>73288</v>
      </c>
    </row>
    <row r="69" spans="1:5">
      <c r="A69" s="4" t="s">
        <v>82</v>
      </c>
      <c r="B69" s="5" t="n">
        <v>944</v>
      </c>
      <c r="C69" s="5" t="n">
        <v>-79</v>
      </c>
      <c r="D69" s="5" t="n">
        <v>1964</v>
      </c>
      <c r="E69" s="5" t="n">
        <v>1518</v>
      </c>
    </row>
    <row r="70" spans="1:5">
      <c r="A70" s="4" t="s">
        <v>83</v>
      </c>
      <c r="B70" s="5" t="n">
        <v>32932</v>
      </c>
      <c r="C70" s="5" t="n">
        <v>36620</v>
      </c>
      <c r="D70" s="5" t="n">
        <v>67138</v>
      </c>
      <c r="E70" s="5" t="n">
        <v>74806</v>
      </c>
    </row>
    <row r="71" spans="1:5">
      <c r="A71" s="4" t="s">
        <v>84</v>
      </c>
      <c r="B71" s="5" t="n">
        <v>3819</v>
      </c>
      <c r="C71" s="5" t="n">
        <v>3333</v>
      </c>
      <c r="D71" s="5" t="n">
        <v>5648</v>
      </c>
      <c r="E71" s="5" t="n">
        <v>5791</v>
      </c>
    </row>
    <row r="72" spans="1:5">
      <c r="A72" s="4" t="s">
        <v>423</v>
      </c>
      <c r="B72" s="5" t="n">
        <v>106</v>
      </c>
      <c r="C72" s="5" t="n">
        <v>62</v>
      </c>
      <c r="D72" s="5" t="n">
        <v>177</v>
      </c>
      <c r="E72" s="5" t="n">
        <v>115</v>
      </c>
    </row>
    <row r="73" spans="1:5">
      <c r="A73" s="4" t="s">
        <v>87</v>
      </c>
      <c r="B73" s="5" t="n">
        <v>3713</v>
      </c>
      <c r="C73" s="5" t="n">
        <v>3271</v>
      </c>
      <c r="D73" s="5" t="n">
        <v>5471</v>
      </c>
      <c r="E73" s="5" t="n">
        <v>5676</v>
      </c>
    </row>
    <row r="74" spans="1:5">
      <c r="A74" s="4" t="s">
        <v>89</v>
      </c>
      <c r="B74" s="5" t="n">
        <v>3713</v>
      </c>
      <c r="C74" s="5" t="n">
        <v>3271</v>
      </c>
      <c r="D74" s="5" t="n">
        <v>5471</v>
      </c>
      <c r="E74" s="5" t="n">
        <v>5676</v>
      </c>
    </row>
    <row r="75" spans="1:5">
      <c r="A75" s="4" t="s">
        <v>90</v>
      </c>
      <c r="B75" s="5" t="n">
        <v>1817</v>
      </c>
      <c r="C75" s="5" t="n">
        <v>1560</v>
      </c>
      <c r="D75" s="5" t="n">
        <v>2632</v>
      </c>
      <c r="E75" s="5" t="n">
        <v>2665</v>
      </c>
    </row>
    <row r="76" spans="1:5">
      <c r="A76" s="4" t="s">
        <v>91</v>
      </c>
      <c r="B76" s="5" t="n">
        <v>1896</v>
      </c>
      <c r="C76" s="5" t="n">
        <v>1711</v>
      </c>
      <c r="D76" s="5" t="n">
        <v>2839</v>
      </c>
      <c r="E76" s="5" t="n">
        <v>3011</v>
      </c>
    </row>
    <row r="77" spans="1:5">
      <c r="A77" s="4" t="s">
        <v>89</v>
      </c>
      <c r="B77" s="5" t="n">
        <v>3713</v>
      </c>
      <c r="C77" s="5" t="n">
        <v>3271</v>
      </c>
      <c r="D77" s="5" t="n">
        <v>5471</v>
      </c>
      <c r="E77" s="5" t="n">
        <v>5676</v>
      </c>
    </row>
    <row r="78" spans="1:5">
      <c r="A78" s="4" t="s">
        <v>102</v>
      </c>
      <c r="B78" s="5" t="n">
        <v>3713</v>
      </c>
      <c r="C78" s="5" t="n">
        <v>3271</v>
      </c>
      <c r="D78" s="5" t="n">
        <v>5471</v>
      </c>
      <c r="E78" s="5" t="n">
        <v>5676</v>
      </c>
    </row>
    <row r="79" spans="1:5">
      <c r="A79" s="4" t="s">
        <v>90</v>
      </c>
      <c r="B79" s="5" t="n">
        <v>1817</v>
      </c>
      <c r="C79" s="5" t="n">
        <v>1560</v>
      </c>
      <c r="D79" s="5" t="n">
        <v>2632</v>
      </c>
      <c r="E79" s="5" t="n">
        <v>2665</v>
      </c>
    </row>
    <row r="80" spans="1:5">
      <c r="A80" s="4" t="s">
        <v>103</v>
      </c>
      <c r="B80" s="5" t="n">
        <v>1896</v>
      </c>
      <c r="C80" s="5" t="n">
        <v>1711</v>
      </c>
      <c r="D80" s="5" t="n">
        <v>2839</v>
      </c>
      <c r="E80" s="5" t="n">
        <v>3011</v>
      </c>
    </row>
    <row r="81" spans="1:5">
      <c r="A81" s="4" t="s">
        <v>421</v>
      </c>
    </row>
    <row r="82" spans="1:5">
      <c r="A82" s="3" t="s">
        <v>80</v>
      </c>
    </row>
    <row r="83" spans="1:5">
      <c r="A83" s="4" t="s">
        <v>425</v>
      </c>
      <c r="B83" s="5" t="n">
        <v>-5194</v>
      </c>
      <c r="C83" s="5" t="n">
        <v>7928</v>
      </c>
      <c r="D83" s="5" t="n">
        <v>-7913</v>
      </c>
      <c r="E83" s="5" t="n">
        <v>23304</v>
      </c>
    </row>
    <row r="84" spans="1:5">
      <c r="A84" s="4" t="s">
        <v>87</v>
      </c>
      <c r="B84" s="5" t="n">
        <v>-5194</v>
      </c>
      <c r="C84" s="5" t="n">
        <v>7928</v>
      </c>
      <c r="D84" s="5" t="n">
        <v>-7913</v>
      </c>
      <c r="E84" s="5" t="n">
        <v>23304</v>
      </c>
    </row>
    <row r="85" spans="1:5">
      <c r="A85" s="4" t="s">
        <v>89</v>
      </c>
      <c r="B85" s="5" t="n">
        <v>-5194</v>
      </c>
      <c r="C85" s="5" t="n">
        <v>7928</v>
      </c>
      <c r="D85" s="5" t="n">
        <v>-7913</v>
      </c>
      <c r="E85" s="5" t="n">
        <v>23304</v>
      </c>
    </row>
    <row r="86" spans="1:5">
      <c r="A86" s="4" t="s">
        <v>91</v>
      </c>
      <c r="B86" s="5" t="n">
        <v>-5194</v>
      </c>
      <c r="C86" s="5" t="n">
        <v>7928</v>
      </c>
      <c r="D86" s="5" t="n">
        <v>-7913</v>
      </c>
      <c r="E86" s="5" t="n">
        <v>23304</v>
      </c>
    </row>
    <row r="87" spans="1:5">
      <c r="A87" s="4" t="s">
        <v>89</v>
      </c>
      <c r="B87" s="5" t="n">
        <v>-5194</v>
      </c>
      <c r="C87" s="5" t="n">
        <v>7928</v>
      </c>
      <c r="D87" s="5" t="n">
        <v>-7913</v>
      </c>
      <c r="E87" s="5" t="n">
        <v>23304</v>
      </c>
    </row>
    <row r="88" spans="1:5">
      <c r="A88" s="4" t="s">
        <v>102</v>
      </c>
      <c r="B88" s="5" t="n">
        <v>-5194</v>
      </c>
      <c r="C88" s="5" t="n">
        <v>7928</v>
      </c>
      <c r="D88" s="5" t="n">
        <v>-7913</v>
      </c>
      <c r="E88" s="5" t="n">
        <v>23304</v>
      </c>
    </row>
    <row r="89" spans="1:5">
      <c r="A89" s="4" t="s">
        <v>103</v>
      </c>
      <c r="B89" s="7" t="n">
        <v>-5194</v>
      </c>
      <c r="C89" s="7" t="n">
        <v>7928</v>
      </c>
      <c r="D89" s="7" t="n">
        <v>-7913</v>
      </c>
      <c r="E89" s="7" t="n">
        <v>2330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77</v>
      </c>
    </row>
    <row r="3" spans="1:3">
      <c r="A3" s="3" t="s">
        <v>108</v>
      </c>
    </row>
    <row r="4" spans="1:3">
      <c r="A4" s="4" t="s">
        <v>117</v>
      </c>
      <c r="B4" s="7" t="n">
        <v>24632</v>
      </c>
      <c r="C4" s="7" t="n">
        <v>52661</v>
      </c>
    </row>
    <row r="5" spans="1:3">
      <c r="A5" s="3" t="s">
        <v>118</v>
      </c>
    </row>
    <row r="6" spans="1:3">
      <c r="A6" s="4" t="s">
        <v>119</v>
      </c>
      <c r="B6" s="5" t="n">
        <v>23005</v>
      </c>
    </row>
    <row r="7" spans="1:3">
      <c r="A7" s="4" t="s">
        <v>120</v>
      </c>
      <c r="B7" s="5" t="n">
        <v>2902</v>
      </c>
    </row>
    <row r="8" spans="1:3">
      <c r="A8" s="4" t="s">
        <v>121</v>
      </c>
      <c r="B8" s="5" t="n">
        <v>-2575</v>
      </c>
      <c r="C8" s="5" t="n">
        <v>-9832</v>
      </c>
    </row>
    <row r="9" spans="1:3">
      <c r="A9" s="4" t="s">
        <v>122</v>
      </c>
      <c r="B9" s="5" t="n">
        <v>23332</v>
      </c>
      <c r="C9" s="5" t="n">
        <v>-9832</v>
      </c>
    </row>
    <row r="10" spans="1:3">
      <c r="A10" s="3" t="s">
        <v>123</v>
      </c>
    </row>
    <row r="11" spans="1:3">
      <c r="A11" s="4" t="s">
        <v>124</v>
      </c>
      <c r="B11" s="5" t="n">
        <v>-59373</v>
      </c>
      <c r="C11" s="5" t="n">
        <v>-33408</v>
      </c>
    </row>
    <row r="12" spans="1:3">
      <c r="A12" s="4" t="s">
        <v>125</v>
      </c>
      <c r="B12" s="5" t="n">
        <v>224000</v>
      </c>
      <c r="C12" s="5" t="n">
        <v>53000</v>
      </c>
    </row>
    <row r="13" spans="1:3">
      <c r="A13" s="4" t="s">
        <v>427</v>
      </c>
      <c r="B13" s="5" t="n">
        <v>-224000</v>
      </c>
      <c r="C13" s="5" t="n">
        <v>-53000</v>
      </c>
    </row>
    <row r="14" spans="1:3">
      <c r="A14" s="4" t="s">
        <v>127</v>
      </c>
      <c r="C14" s="5" t="n">
        <v>214</v>
      </c>
    </row>
    <row r="15" spans="1:3">
      <c r="A15" s="4" t="s">
        <v>128</v>
      </c>
      <c r="B15" s="5" t="n">
        <v>-1260</v>
      </c>
      <c r="C15" s="5" t="n">
        <v>-1776</v>
      </c>
    </row>
    <row r="16" spans="1:3">
      <c r="A16" s="4" t="s">
        <v>129</v>
      </c>
      <c r="B16" s="5" t="n">
        <v>-407</v>
      </c>
      <c r="C16" s="5" t="n">
        <v>-1702</v>
      </c>
    </row>
    <row r="17" spans="1:3">
      <c r="A17" s="4" t="s">
        <v>130</v>
      </c>
      <c r="B17" s="5" t="n">
        <v>-4638</v>
      </c>
      <c r="C17" s="5" t="n">
        <v>-2868</v>
      </c>
    </row>
    <row r="18" spans="1:3">
      <c r="A18" s="4" t="s">
        <v>131</v>
      </c>
      <c r="B18" s="5" t="n">
        <v>-65678</v>
      </c>
      <c r="C18" s="5" t="n">
        <v>-39540</v>
      </c>
    </row>
    <row r="19" spans="1:3">
      <c r="A19" s="4" t="s">
        <v>132</v>
      </c>
      <c r="B19" s="5" t="n">
        <v>-17714</v>
      </c>
      <c r="C19" s="5" t="n">
        <v>3289</v>
      </c>
    </row>
    <row r="20" spans="1:3">
      <c r="A20" s="4" t="s">
        <v>133</v>
      </c>
      <c r="B20" s="5" t="n">
        <v>48236</v>
      </c>
      <c r="C20" s="5" t="n">
        <v>30022</v>
      </c>
    </row>
    <row r="21" spans="1:3">
      <c r="A21" s="4" t="s">
        <v>134</v>
      </c>
      <c r="B21" s="5" t="n">
        <v>30522</v>
      </c>
      <c r="C21" s="5" t="n">
        <v>33311</v>
      </c>
    </row>
    <row r="22" spans="1:3">
      <c r="A22" s="4" t="s">
        <v>415</v>
      </c>
    </row>
    <row r="23" spans="1:3">
      <c r="A23" s="3" t="s">
        <v>123</v>
      </c>
    </row>
    <row r="24" spans="1:3">
      <c r="A24" s="4" t="s">
        <v>127</v>
      </c>
      <c r="C24" s="5" t="n">
        <v>214</v>
      </c>
    </row>
    <row r="25" spans="1:3">
      <c r="A25" s="4" t="s">
        <v>128</v>
      </c>
      <c r="B25" s="5" t="n">
        <v>-1260</v>
      </c>
      <c r="C25" s="5" t="n">
        <v>-1776</v>
      </c>
    </row>
    <row r="26" spans="1:3">
      <c r="A26" s="4" t="s">
        <v>129</v>
      </c>
      <c r="B26" s="5" t="n">
        <v>-407</v>
      </c>
      <c r="C26" s="5" t="n">
        <v>-1702</v>
      </c>
    </row>
    <row r="27" spans="1:3">
      <c r="A27" s="4" t="s">
        <v>428</v>
      </c>
      <c r="B27" s="5" t="n">
        <v>1667</v>
      </c>
      <c r="C27" s="5" t="n">
        <v>3264</v>
      </c>
    </row>
    <row r="28" spans="1:3">
      <c r="A28" s="4" t="s">
        <v>240</v>
      </c>
    </row>
    <row r="29" spans="1:3">
      <c r="A29" s="3" t="s">
        <v>108</v>
      </c>
    </row>
    <row r="30" spans="1:3">
      <c r="A30" s="4" t="s">
        <v>117</v>
      </c>
      <c r="B30" s="5" t="n">
        <v>999</v>
      </c>
      <c r="C30" s="5" t="n">
        <v>101042</v>
      </c>
    </row>
    <row r="31" spans="1:3">
      <c r="A31" s="3" t="s">
        <v>118</v>
      </c>
    </row>
    <row r="32" spans="1:3">
      <c r="A32" s="4" t="s">
        <v>119</v>
      </c>
      <c r="B32" s="5" t="n">
        <v>23005</v>
      </c>
    </row>
    <row r="33" spans="1:3">
      <c r="A33" s="4" t="s">
        <v>120</v>
      </c>
      <c r="B33" s="5" t="n">
        <v>2902</v>
      </c>
    </row>
    <row r="34" spans="1:3">
      <c r="A34" s="4" t="s">
        <v>121</v>
      </c>
      <c r="B34" s="5" t="n">
        <v>-2575</v>
      </c>
      <c r="C34" s="5" t="n">
        <v>-9832</v>
      </c>
    </row>
    <row r="35" spans="1:3">
      <c r="A35" s="4" t="s">
        <v>122</v>
      </c>
      <c r="B35" s="5" t="n">
        <v>23332</v>
      </c>
      <c r="C35" s="5" t="n">
        <v>-9832</v>
      </c>
    </row>
    <row r="36" spans="1:3">
      <c r="A36" s="3" t="s">
        <v>123</v>
      </c>
    </row>
    <row r="37" spans="1:3">
      <c r="A37" s="4" t="s">
        <v>124</v>
      </c>
      <c r="B37" s="5" t="n">
        <v>-59373</v>
      </c>
      <c r="C37" s="5" t="n">
        <v>-33408</v>
      </c>
    </row>
    <row r="38" spans="1:3">
      <c r="A38" s="4" t="s">
        <v>125</v>
      </c>
      <c r="B38" s="5" t="n">
        <v>224000</v>
      </c>
      <c r="C38" s="5" t="n">
        <v>53000</v>
      </c>
    </row>
    <row r="39" spans="1:3">
      <c r="A39" s="4" t="s">
        <v>427</v>
      </c>
      <c r="B39" s="5" t="n">
        <v>-224000</v>
      </c>
      <c r="C39" s="5" t="n">
        <v>-53000</v>
      </c>
    </row>
    <row r="40" spans="1:3">
      <c r="A40" s="4" t="s">
        <v>428</v>
      </c>
      <c r="B40" s="5" t="n">
        <v>22169</v>
      </c>
      <c r="C40" s="5" t="n">
        <v>-57752</v>
      </c>
    </row>
    <row r="41" spans="1:3">
      <c r="A41" s="4" t="s">
        <v>131</v>
      </c>
      <c r="B41" s="5" t="n">
        <v>-37204</v>
      </c>
      <c r="C41" s="5" t="n">
        <v>-91160</v>
      </c>
    </row>
    <row r="42" spans="1:3">
      <c r="A42" s="4" t="s">
        <v>132</v>
      </c>
      <c r="B42" s="5" t="n">
        <v>-12873</v>
      </c>
      <c r="C42" s="5" t="n">
        <v>50</v>
      </c>
    </row>
    <row r="43" spans="1:3">
      <c r="A43" s="4" t="s">
        <v>133</v>
      </c>
      <c r="B43" s="5" t="n">
        <v>31124</v>
      </c>
      <c r="C43" s="5" t="n">
        <v>18313</v>
      </c>
    </row>
    <row r="44" spans="1:3">
      <c r="A44" s="4" t="s">
        <v>134</v>
      </c>
      <c r="B44" s="5" t="n">
        <v>18251</v>
      </c>
      <c r="C44" s="5" t="n">
        <v>18363</v>
      </c>
    </row>
    <row r="45" spans="1:3">
      <c r="A45" s="4" t="s">
        <v>419</v>
      </c>
    </row>
    <row r="46" spans="1:3">
      <c r="A46" s="3" t="s">
        <v>108</v>
      </c>
    </row>
    <row r="47" spans="1:3">
      <c r="A47" s="4" t="s">
        <v>117</v>
      </c>
      <c r="B47" s="5" t="n">
        <v>19291</v>
      </c>
      <c r="C47" s="5" t="n">
        <v>-53802</v>
      </c>
    </row>
    <row r="48" spans="1:3">
      <c r="A48" s="3" t="s">
        <v>123</v>
      </c>
    </row>
    <row r="49" spans="1:3">
      <c r="A49" s="4" t="s">
        <v>428</v>
      </c>
      <c r="B49" s="5" t="n">
        <v>-19560</v>
      </c>
      <c r="C49" s="5" t="n">
        <v>56698</v>
      </c>
    </row>
    <row r="50" spans="1:3">
      <c r="A50" s="4" t="s">
        <v>131</v>
      </c>
      <c r="B50" s="5" t="n">
        <v>-19560</v>
      </c>
      <c r="C50" s="5" t="n">
        <v>56698</v>
      </c>
    </row>
    <row r="51" spans="1:3">
      <c r="A51" s="4" t="s">
        <v>132</v>
      </c>
      <c r="B51" s="5" t="n">
        <v>-269</v>
      </c>
      <c r="C51" s="5" t="n">
        <v>2896</v>
      </c>
    </row>
    <row r="52" spans="1:3">
      <c r="A52" s="4" t="s">
        <v>133</v>
      </c>
      <c r="B52" s="5" t="n">
        <v>385</v>
      </c>
      <c r="C52" s="5" t="n">
        <v>29</v>
      </c>
    </row>
    <row r="53" spans="1:3">
      <c r="A53" s="4" t="s">
        <v>134</v>
      </c>
      <c r="B53" s="5" t="n">
        <v>116</v>
      </c>
      <c r="C53" s="5" t="n">
        <v>2925</v>
      </c>
    </row>
    <row r="54" spans="1:3">
      <c r="A54" s="4" t="s">
        <v>420</v>
      </c>
    </row>
    <row r="55" spans="1:3">
      <c r="A55" s="3" t="s">
        <v>108</v>
      </c>
    </row>
    <row r="56" spans="1:3">
      <c r="A56" s="4" t="s">
        <v>117</v>
      </c>
      <c r="B56" s="5" t="n">
        <v>4342</v>
      </c>
      <c r="C56" s="5" t="n">
        <v>5421</v>
      </c>
    </row>
    <row r="57" spans="1:3">
      <c r="A57" s="3" t="s">
        <v>123</v>
      </c>
    </row>
    <row r="58" spans="1:3">
      <c r="A58" s="4" t="s">
        <v>130</v>
      </c>
      <c r="B58" s="5" t="n">
        <v>-4638</v>
      </c>
      <c r="C58" s="5" t="n">
        <v>-2868</v>
      </c>
    </row>
    <row r="59" spans="1:3">
      <c r="A59" s="4" t="s">
        <v>428</v>
      </c>
      <c r="B59" s="5" t="n">
        <v>-4276</v>
      </c>
      <c r="C59" s="5" t="n">
        <v>-2210</v>
      </c>
    </row>
    <row r="60" spans="1:3">
      <c r="A60" s="4" t="s">
        <v>131</v>
      </c>
      <c r="B60" s="5" t="n">
        <v>-8914</v>
      </c>
      <c r="C60" s="5" t="n">
        <v>-5078</v>
      </c>
    </row>
    <row r="61" spans="1:3">
      <c r="A61" s="4" t="s">
        <v>132</v>
      </c>
      <c r="B61" s="5" t="n">
        <v>-4572</v>
      </c>
      <c r="C61" s="5" t="n">
        <v>343</v>
      </c>
    </row>
    <row r="62" spans="1:3">
      <c r="A62" s="4" t="s">
        <v>133</v>
      </c>
      <c r="B62" s="5" t="n">
        <v>16727</v>
      </c>
      <c r="C62" s="5" t="n">
        <v>11680</v>
      </c>
    </row>
    <row r="63" spans="1:3">
      <c r="A63" s="4" t="s">
        <v>134</v>
      </c>
      <c r="B63" s="7" t="n">
        <v>12155</v>
      </c>
      <c r="C63" s="7" t="n">
        <v>120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6</v>
      </c>
      <c r="D1" s="2" t="s">
        <v>1</v>
      </c>
    </row>
    <row r="2" spans="1:5">
      <c r="B2" s="2" t="s">
        <v>2</v>
      </c>
      <c r="C2" s="2" t="s">
        <v>77</v>
      </c>
      <c r="D2" s="2" t="s">
        <v>2</v>
      </c>
      <c r="E2" s="2" t="s">
        <v>77</v>
      </c>
    </row>
    <row r="3" spans="1:5">
      <c r="A3" s="3" t="s">
        <v>97</v>
      </c>
    </row>
    <row r="4" spans="1:5">
      <c r="A4" s="4" t="s">
        <v>89</v>
      </c>
      <c r="B4" s="7" t="n">
        <v>9448</v>
      </c>
      <c r="C4" s="7" t="n">
        <v>4054</v>
      </c>
      <c r="D4" s="7" t="n">
        <v>17196</v>
      </c>
      <c r="E4" s="7" t="n">
        <v>1929</v>
      </c>
    </row>
    <row r="5" spans="1:5">
      <c r="A5" s="3" t="s">
        <v>98</v>
      </c>
    </row>
    <row r="6" spans="1:5">
      <c r="A6" s="4" t="s">
        <v>99</v>
      </c>
      <c r="B6" s="5" t="n">
        <v>-76</v>
      </c>
      <c r="C6" s="5" t="n">
        <v>632</v>
      </c>
      <c r="D6" s="5" t="n">
        <v>-92</v>
      </c>
      <c r="E6" s="5" t="n">
        <v>632</v>
      </c>
    </row>
    <row r="7" spans="1:5">
      <c r="A7" s="4" t="s">
        <v>100</v>
      </c>
      <c r="B7" s="5" t="n">
        <v>-668</v>
      </c>
      <c r="C7" s="5" t="n">
        <v>605</v>
      </c>
      <c r="D7" s="5" t="n">
        <v>-492</v>
      </c>
      <c r="E7" s="5" t="n">
        <v>1176</v>
      </c>
    </row>
    <row r="8" spans="1:5">
      <c r="A8" s="4" t="s">
        <v>101</v>
      </c>
      <c r="B8" s="5" t="n">
        <v>-744</v>
      </c>
      <c r="C8" s="5" t="n">
        <v>1237</v>
      </c>
      <c r="D8" s="5" t="n">
        <v>-584</v>
      </c>
      <c r="E8" s="5" t="n">
        <v>1808</v>
      </c>
    </row>
    <row r="9" spans="1:5">
      <c r="A9" s="4" t="s">
        <v>102</v>
      </c>
      <c r="B9" s="5" t="n">
        <v>8704</v>
      </c>
      <c r="C9" s="5" t="n">
        <v>5291</v>
      </c>
      <c r="D9" s="5" t="n">
        <v>16612</v>
      </c>
      <c r="E9" s="5" t="n">
        <v>3737</v>
      </c>
    </row>
    <row r="10" spans="1:5">
      <c r="A10" s="4" t="s">
        <v>90</v>
      </c>
      <c r="B10" s="5" t="n">
        <v>1817</v>
      </c>
      <c r="C10" s="5" t="n">
        <v>1560</v>
      </c>
      <c r="D10" s="5" t="n">
        <v>2632</v>
      </c>
      <c r="E10" s="5" t="n">
        <v>2665</v>
      </c>
    </row>
    <row r="11" spans="1:5">
      <c r="A11" s="4" t="s">
        <v>103</v>
      </c>
      <c r="B11" s="7" t="n">
        <v>6887</v>
      </c>
      <c r="C11" s="7" t="n">
        <v>3731</v>
      </c>
      <c r="D11" s="7" t="n">
        <v>13980</v>
      </c>
      <c r="E11" s="7" t="n">
        <v>10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6</v>
      </c>
      <c r="D1" s="2" t="s">
        <v>1</v>
      </c>
    </row>
    <row r="2" spans="1:5">
      <c r="B2" s="2" t="s">
        <v>2</v>
      </c>
      <c r="C2" s="2" t="s">
        <v>77</v>
      </c>
      <c r="D2" s="2" t="s">
        <v>2</v>
      </c>
      <c r="E2" s="2" t="s">
        <v>77</v>
      </c>
    </row>
    <row r="3" spans="1:5">
      <c r="A3" s="3" t="s">
        <v>97</v>
      </c>
    </row>
    <row r="4" spans="1:5">
      <c r="A4" s="4" t="s">
        <v>105</v>
      </c>
      <c r="B4" s="7" t="n">
        <v>67</v>
      </c>
      <c r="C4" s="7" t="n">
        <v>-253</v>
      </c>
      <c r="D4" s="7" t="n">
        <v>77</v>
      </c>
      <c r="E4" s="7" t="n">
        <v>-253</v>
      </c>
    </row>
    <row r="5" spans="1:5">
      <c r="A5" s="4" t="s">
        <v>106</v>
      </c>
      <c r="B5" s="7" t="n">
        <v>-428</v>
      </c>
      <c r="C5" s="7" t="n">
        <v>385</v>
      </c>
      <c r="D5" s="7" t="n">
        <v>-315</v>
      </c>
      <c r="E5" s="7" t="n">
        <v>75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7</v>
      </c>
      <c r="B1" s="2" t="s">
        <v>1</v>
      </c>
    </row>
    <row r="2" spans="1:3">
      <c r="B2" s="2" t="s">
        <v>2</v>
      </c>
      <c r="C2" s="2" t="s">
        <v>77</v>
      </c>
    </row>
    <row r="3" spans="1:3">
      <c r="A3" s="3" t="s">
        <v>108</v>
      </c>
    </row>
    <row r="4" spans="1:3">
      <c r="A4" s="4" t="s">
        <v>89</v>
      </c>
      <c r="B4" s="7" t="n">
        <v>17196</v>
      </c>
      <c r="C4" s="7" t="n">
        <v>1929</v>
      </c>
    </row>
    <row r="5" spans="1:3">
      <c r="A5" s="4" t="s">
        <v>109</v>
      </c>
      <c r="B5" s="5" t="n">
        <v>3736</v>
      </c>
      <c r="C5" s="5" t="n">
        <v>4828</v>
      </c>
    </row>
    <row r="6" spans="1:3">
      <c r="A6" s="4" t="s">
        <v>110</v>
      </c>
      <c r="B6" s="5" t="n">
        <v>21971</v>
      </c>
      <c r="C6" s="5" t="n">
        <v>24642</v>
      </c>
    </row>
    <row r="7" spans="1:3">
      <c r="A7" s="4" t="s">
        <v>111</v>
      </c>
      <c r="B7" s="5" t="n">
        <v>-497</v>
      </c>
    </row>
    <row r="8" spans="1:3">
      <c r="A8" s="4" t="s">
        <v>112</v>
      </c>
      <c r="B8" s="5" t="n">
        <v>4294</v>
      </c>
      <c r="C8" s="5" t="n">
        <v>4865</v>
      </c>
    </row>
    <row r="9" spans="1:3">
      <c r="A9" s="4" t="s">
        <v>113</v>
      </c>
      <c r="B9" s="5" t="n">
        <v>11841</v>
      </c>
      <c r="C9" s="5" t="n">
        <v>2035</v>
      </c>
    </row>
    <row r="10" spans="1:3">
      <c r="A10" s="4" t="s">
        <v>114</v>
      </c>
      <c r="B10" s="5" t="n">
        <v>-218</v>
      </c>
    </row>
    <row r="11" spans="1:3">
      <c r="A11" s="3" t="s">
        <v>115</v>
      </c>
    </row>
    <row r="12" spans="1:3">
      <c r="A12" s="4" t="s">
        <v>116</v>
      </c>
      <c r="B12" s="5" t="n">
        <v>-17665</v>
      </c>
      <c r="C12" s="5" t="n">
        <v>14010</v>
      </c>
    </row>
    <row r="13" spans="1:3">
      <c r="A13" s="4" t="s">
        <v>37</v>
      </c>
      <c r="B13" s="5" t="n">
        <v>5948</v>
      </c>
      <c r="C13" s="5" t="n">
        <v>-3251</v>
      </c>
    </row>
    <row r="14" spans="1:3">
      <c r="A14" s="4" t="s">
        <v>41</v>
      </c>
      <c r="B14" s="5" t="n">
        <v>10134</v>
      </c>
      <c r="C14" s="5" t="n">
        <v>5597</v>
      </c>
    </row>
    <row r="15" spans="1:3">
      <c r="A15" s="4" t="s">
        <v>42</v>
      </c>
      <c r="B15" s="5" t="n">
        <v>-18826</v>
      </c>
      <c r="C15" s="5" t="n">
        <v>4192</v>
      </c>
    </row>
    <row r="16" spans="1:3">
      <c r="A16" s="4" t="s">
        <v>43</v>
      </c>
      <c r="B16" s="5" t="n">
        <v>-1771</v>
      </c>
      <c r="C16" s="5" t="n">
        <v>-903</v>
      </c>
    </row>
    <row r="17" spans="1:3">
      <c r="A17" s="4" t="s">
        <v>44</v>
      </c>
      <c r="B17" s="5" t="n">
        <v>555</v>
      </c>
      <c r="C17" s="5" t="n">
        <v>-11146</v>
      </c>
    </row>
    <row r="18" spans="1:3">
      <c r="A18" s="4" t="s">
        <v>52</v>
      </c>
      <c r="B18" s="5" t="n">
        <v>-12066</v>
      </c>
      <c r="C18" s="5" t="n">
        <v>5863</v>
      </c>
    </row>
    <row r="19" spans="1:3">
      <c r="A19" s="4" t="s">
        <v>117</v>
      </c>
      <c r="B19" s="5" t="n">
        <v>24632</v>
      </c>
      <c r="C19" s="5" t="n">
        <v>52661</v>
      </c>
    </row>
    <row r="20" spans="1:3">
      <c r="A20" s="3" t="s">
        <v>118</v>
      </c>
    </row>
    <row r="21" spans="1:3">
      <c r="A21" s="4" t="s">
        <v>119</v>
      </c>
      <c r="B21" s="5" t="n">
        <v>23005</v>
      </c>
    </row>
    <row r="22" spans="1:3">
      <c r="A22" s="4" t="s">
        <v>120</v>
      </c>
      <c r="B22" s="5" t="n">
        <v>2902</v>
      </c>
    </row>
    <row r="23" spans="1:3">
      <c r="A23" s="4" t="s">
        <v>121</v>
      </c>
      <c r="B23" s="5" t="n">
        <v>-2575</v>
      </c>
      <c r="C23" s="5" t="n">
        <v>-9832</v>
      </c>
    </row>
    <row r="24" spans="1:3">
      <c r="A24" s="4" t="s">
        <v>122</v>
      </c>
      <c r="B24" s="5" t="n">
        <v>23332</v>
      </c>
      <c r="C24" s="5" t="n">
        <v>-9832</v>
      </c>
    </row>
    <row r="25" spans="1:3">
      <c r="A25" s="3" t="s">
        <v>123</v>
      </c>
    </row>
    <row r="26" spans="1:3">
      <c r="A26" s="4" t="s">
        <v>124</v>
      </c>
      <c r="B26" s="5" t="n">
        <v>-59373</v>
      </c>
      <c r="C26" s="5" t="n">
        <v>-33408</v>
      </c>
    </row>
    <row r="27" spans="1:3">
      <c r="A27" s="4" t="s">
        <v>125</v>
      </c>
      <c r="B27" s="5" t="n">
        <v>224000</v>
      </c>
      <c r="C27" s="5" t="n">
        <v>53000</v>
      </c>
    </row>
    <row r="28" spans="1:3">
      <c r="A28" s="4" t="s">
        <v>126</v>
      </c>
      <c r="B28" s="5" t="n">
        <v>-224000</v>
      </c>
      <c r="C28" s="5" t="n">
        <v>-53000</v>
      </c>
    </row>
    <row r="29" spans="1:3">
      <c r="A29" s="4" t="s">
        <v>127</v>
      </c>
      <c r="C29" s="5" t="n">
        <v>214</v>
      </c>
    </row>
    <row r="30" spans="1:3">
      <c r="A30" s="4" t="s">
        <v>128</v>
      </c>
      <c r="B30" s="5" t="n">
        <v>-1260</v>
      </c>
      <c r="C30" s="5" t="n">
        <v>-1776</v>
      </c>
    </row>
    <row r="31" spans="1:3">
      <c r="A31" s="4" t="s">
        <v>129</v>
      </c>
      <c r="B31" s="5" t="n">
        <v>-407</v>
      </c>
      <c r="C31" s="5" t="n">
        <v>-1702</v>
      </c>
    </row>
    <row r="32" spans="1:3">
      <c r="A32" s="4" t="s">
        <v>130</v>
      </c>
      <c r="B32" s="5" t="n">
        <v>-4638</v>
      </c>
      <c r="C32" s="5" t="n">
        <v>-2868</v>
      </c>
    </row>
    <row r="33" spans="1:3">
      <c r="A33" s="4" t="s">
        <v>131</v>
      </c>
      <c r="B33" s="5" t="n">
        <v>-65678</v>
      </c>
      <c r="C33" s="5" t="n">
        <v>-39540</v>
      </c>
    </row>
    <row r="34" spans="1:3">
      <c r="A34" s="4" t="s">
        <v>132</v>
      </c>
      <c r="B34" s="5" t="n">
        <v>-17714</v>
      </c>
      <c r="C34" s="5" t="n">
        <v>3289</v>
      </c>
    </row>
    <row r="35" spans="1:3">
      <c r="A35" s="4" t="s">
        <v>133</v>
      </c>
      <c r="B35" s="5" t="n">
        <v>48236</v>
      </c>
      <c r="C35" s="5" t="n">
        <v>30022</v>
      </c>
    </row>
    <row r="36" spans="1:3">
      <c r="A36" s="4" t="s">
        <v>134</v>
      </c>
      <c r="B36" s="7" t="n">
        <v>30522</v>
      </c>
      <c r="C36" s="7" t="n">
        <v>333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7:22:58Z</dcterms:created>
  <dcterms:modified xmlns:dcterms="http://purl.org/dc/terms/" xmlns:xsi="http://www.w3.org/2001/XMLSchema-instance" xsi:type="dcterms:W3CDTF">2017-08-03T17:22:58Z</dcterms:modified>
</cp:coreProperties>
</file>